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Condensed Statemen" sheetId="6" state="visible" r:id="rId6"/>
    <sheet xmlns:r="http://schemas.openxmlformats.org/officeDocument/2006/relationships" name="Consolidated Statements of Cash" sheetId="7" state="visible" r:id="rId7"/>
    <sheet xmlns:r="http://schemas.openxmlformats.org/officeDocument/2006/relationships" name="Consolidated Financial Statemen" sheetId="8" state="visible" r:id="rId8"/>
    <sheet xmlns:r="http://schemas.openxmlformats.org/officeDocument/2006/relationships" name="Accounting Policies" sheetId="9" state="visible" r:id="rId9"/>
    <sheet xmlns:r="http://schemas.openxmlformats.org/officeDocument/2006/relationships" name="Net Sales and Revenue" sheetId="10" state="visible" r:id="rId10"/>
    <sheet xmlns:r="http://schemas.openxmlformats.org/officeDocument/2006/relationships" name="Leases" sheetId="11" state="visible" r:id="rId11"/>
    <sheet xmlns:r="http://schemas.openxmlformats.org/officeDocument/2006/relationships" name="Fair Value" sheetId="12" state="visible" r:id="rId12"/>
    <sheet xmlns:r="http://schemas.openxmlformats.org/officeDocument/2006/relationships" name="Property and Equipment" sheetId="13" state="visible" r:id="rId13"/>
    <sheet xmlns:r="http://schemas.openxmlformats.org/officeDocument/2006/relationships" name="Other Assets" sheetId="14" state="visible" r:id="rId14"/>
    <sheet xmlns:r="http://schemas.openxmlformats.org/officeDocument/2006/relationships" name="Accrued Expenses and Other Curr" sheetId="15" state="visible" r:id="rId15"/>
    <sheet xmlns:r="http://schemas.openxmlformats.org/officeDocument/2006/relationships" name="Derivative Financial Instrument" sheetId="16" state="visible" r:id="rId16"/>
    <sheet xmlns:r="http://schemas.openxmlformats.org/officeDocument/2006/relationships" name="Investments" sheetId="17" state="visible" r:id="rId17"/>
    <sheet xmlns:r="http://schemas.openxmlformats.org/officeDocument/2006/relationships" name="Employee Benefi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Party Transactions" sheetId="21" state="visible" r:id="rId21"/>
    <sheet xmlns:r="http://schemas.openxmlformats.org/officeDocument/2006/relationships" name="Accounting Policies, by Policy " sheetId="22" state="visible" r:id="rId22"/>
    <sheet xmlns:r="http://schemas.openxmlformats.org/officeDocument/2006/relationships" name="Accounting Policies (Tables)" sheetId="23" state="visible" r:id="rId23"/>
    <sheet xmlns:r="http://schemas.openxmlformats.org/officeDocument/2006/relationships" name="Net Sales and Revenue (Tables)" sheetId="24" state="visible" r:id="rId24"/>
    <sheet xmlns:r="http://schemas.openxmlformats.org/officeDocument/2006/relationships" name="Leases (Tables)" sheetId="25" state="visible" r:id="rId25"/>
    <sheet xmlns:r="http://schemas.openxmlformats.org/officeDocument/2006/relationships" name="Fair Value (Tables)" sheetId="26" state="visible" r:id="rId26"/>
    <sheet xmlns:r="http://schemas.openxmlformats.org/officeDocument/2006/relationships" name="Property and Equipment (Tables)" sheetId="27" state="visible" r:id="rId27"/>
    <sheet xmlns:r="http://schemas.openxmlformats.org/officeDocument/2006/relationships" name="Other Assets (Tables)" sheetId="28" state="visible" r:id="rId28"/>
    <sheet xmlns:r="http://schemas.openxmlformats.org/officeDocument/2006/relationships" name="Accrued Expenses and Other Cu_2" sheetId="29" state="visible" r:id="rId29"/>
    <sheet xmlns:r="http://schemas.openxmlformats.org/officeDocument/2006/relationships" name="Derivative Financial Instrume_2" sheetId="30" state="visible" r:id="rId30"/>
    <sheet xmlns:r="http://schemas.openxmlformats.org/officeDocument/2006/relationships" name="Investments (Tables)" sheetId="31" state="visible" r:id="rId31"/>
    <sheet xmlns:r="http://schemas.openxmlformats.org/officeDocument/2006/relationships" name="Employee Benefits (Tables)" sheetId="32" state="visible" r:id="rId32"/>
    <sheet xmlns:r="http://schemas.openxmlformats.org/officeDocument/2006/relationships" name="Income Taxes (Tables)" sheetId="33" state="visible" r:id="rId33"/>
    <sheet xmlns:r="http://schemas.openxmlformats.org/officeDocument/2006/relationships" name="Consolidated Financial Statem_2" sheetId="34" state="visible" r:id="rId34"/>
    <sheet xmlns:r="http://schemas.openxmlformats.org/officeDocument/2006/relationships" name="Accounting Policies (Details)" sheetId="35" state="visible" r:id="rId35"/>
    <sheet xmlns:r="http://schemas.openxmlformats.org/officeDocument/2006/relationships" name="Accounting Policies (Details) -" sheetId="36" state="visible" r:id="rId36"/>
    <sheet xmlns:r="http://schemas.openxmlformats.org/officeDocument/2006/relationships" name="Net Sales and Revenue (Details)" sheetId="37" state="visible" r:id="rId37"/>
    <sheet xmlns:r="http://schemas.openxmlformats.org/officeDocument/2006/relationships" name="Leases (Details)" sheetId="38" state="visible" r:id="rId38"/>
    <sheet xmlns:r="http://schemas.openxmlformats.org/officeDocument/2006/relationships" name="Leases (Details) - Lease, Cost" sheetId="39" state="visible" r:id="rId39"/>
    <sheet xmlns:r="http://schemas.openxmlformats.org/officeDocument/2006/relationships" name="Leases (Details) - Schedule of " sheetId="40" state="visible" r:id="rId40"/>
    <sheet xmlns:r="http://schemas.openxmlformats.org/officeDocument/2006/relationships" name="Fair Value (Details) - Schedule" sheetId="41" state="visible" r:id="rId41"/>
    <sheet xmlns:r="http://schemas.openxmlformats.org/officeDocument/2006/relationships" name="Property and Equipment (Details" sheetId="42" state="visible" r:id="rId42"/>
    <sheet xmlns:r="http://schemas.openxmlformats.org/officeDocument/2006/relationships" name="Other Assets (Details) - Schedu" sheetId="43" state="visible" r:id="rId43"/>
    <sheet xmlns:r="http://schemas.openxmlformats.org/officeDocument/2006/relationships" name="Accrued Expenses and Other Cu_3"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Investments (Details)" sheetId="47" state="visible" r:id="rId47"/>
    <sheet xmlns:r="http://schemas.openxmlformats.org/officeDocument/2006/relationships" name="Investments (Details) - Equity " sheetId="48" state="visible" r:id="rId48"/>
    <sheet xmlns:r="http://schemas.openxmlformats.org/officeDocument/2006/relationships" name="Investments (Details) - Schedul" sheetId="49" state="visible" r:id="rId49"/>
    <sheet xmlns:r="http://schemas.openxmlformats.org/officeDocument/2006/relationships" name="Employee Benefits (Details)" sheetId="50" state="visible" r:id="rId50"/>
    <sheet xmlns:r="http://schemas.openxmlformats.org/officeDocument/2006/relationships" name="Employee Benefits (Details) - N" sheetId="51" state="visible" r:id="rId51"/>
    <sheet xmlns:r="http://schemas.openxmlformats.org/officeDocument/2006/relationships" name="Employee Benefits (Details) - S" sheetId="52" state="visible" r:id="rId52"/>
    <sheet xmlns:r="http://schemas.openxmlformats.org/officeDocument/2006/relationships" name="Income Taxes (Details)" sheetId="53" state="visible" r:id="rId53"/>
    <sheet xmlns:r="http://schemas.openxmlformats.org/officeDocument/2006/relationships" name="Income Taxes (Details) - Schedu" sheetId="54" state="visible" r:id="rId54"/>
    <sheet xmlns:r="http://schemas.openxmlformats.org/officeDocument/2006/relationships" name="Commitments and Contingencies (" sheetId="55" state="visible" r:id="rId55"/>
    <sheet xmlns:r="http://schemas.openxmlformats.org/officeDocument/2006/relationships" name="Related-Party Transactions (Det"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Oct. 31, 2024</t>
        </is>
      </c>
      <c r="C2" s="2" t="inlineStr">
        <is>
          <t>Dec. 04, 2024</t>
        </is>
      </c>
    </row>
    <row r="3">
      <c r="A3" s="3" t="inlineStr">
        <is>
          <t>Document Information Line Items</t>
        </is>
      </c>
      <c r="B3" s="4" t="inlineStr">
        <is>
          <t xml:space="preserve"> </t>
        </is>
      </c>
      <c r="C3" s="4" t="inlineStr">
        <is>
          <t xml:space="preserve"> </t>
        </is>
      </c>
    </row>
    <row r="4">
      <c r="A4" s="4" t="inlineStr">
        <is>
          <t>Entity Registrant Name</t>
        </is>
      </c>
      <c r="B4" s="4" t="inlineStr">
        <is>
          <t>REX AMERICAN RESOURCES CORPORATION</t>
        </is>
      </c>
      <c r="C4" s="4" t="inlineStr">
        <is>
          <t xml:space="preserve"> </t>
        </is>
      </c>
    </row>
    <row r="5">
      <c r="A5" s="4" t="inlineStr">
        <is>
          <t>Trading Symbol</t>
        </is>
      </c>
      <c r="B5" s="4" t="inlineStr">
        <is>
          <t>REX</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1-31</t>
        </is>
      </c>
      <c r="C7" s="4" t="inlineStr">
        <is>
          <t xml:space="preserve"> </t>
        </is>
      </c>
    </row>
    <row r="8">
      <c r="A8" s="4" t="inlineStr">
        <is>
          <t>Entity Common Stock, Shares Outstanding</t>
        </is>
      </c>
      <c r="B8" s="4" t="inlineStr">
        <is>
          <t xml:space="preserve"> </t>
        </is>
      </c>
      <c r="C8" s="5" t="n">
        <v>17567152</v>
      </c>
    </row>
    <row r="9">
      <c r="A9" s="4" t="inlineStr">
        <is>
          <t>Amendment Flag</t>
        </is>
      </c>
      <c r="B9" s="4" t="inlineStr">
        <is>
          <t>false</t>
        </is>
      </c>
      <c r="C9" s="4" t="inlineStr">
        <is>
          <t xml:space="preserve"> </t>
        </is>
      </c>
    </row>
    <row r="10">
      <c r="A10" s="4" t="inlineStr">
        <is>
          <t>Entity Central Index Key</t>
        </is>
      </c>
      <c r="B10" s="4" t="inlineStr">
        <is>
          <t>000074418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Accelerated Filer</t>
        </is>
      </c>
      <c r="C12" s="4" t="inlineStr">
        <is>
          <t xml:space="preserve"> </t>
        </is>
      </c>
    </row>
    <row r="13">
      <c r="A13" s="4" t="inlineStr">
        <is>
          <t>Document Period End Date</t>
        </is>
      </c>
      <c r="B13" s="4" t="inlineStr">
        <is>
          <t>Oct. 31,  2024</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09097</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1-1095548</t>
        </is>
      </c>
      <c r="C23" s="4" t="inlineStr">
        <is>
          <t xml:space="preserve"> </t>
        </is>
      </c>
    </row>
    <row r="24">
      <c r="A24" s="4" t="inlineStr">
        <is>
          <t>Entity Address, Address Line One</t>
        </is>
      </c>
      <c r="B24" s="4" t="inlineStr">
        <is>
          <t>7720 Paragon Road</t>
        </is>
      </c>
      <c r="C24" s="4" t="inlineStr">
        <is>
          <t xml:space="preserve"> </t>
        </is>
      </c>
    </row>
    <row r="25">
      <c r="A25" s="4" t="inlineStr">
        <is>
          <t>Entity Address, City or Town</t>
        </is>
      </c>
      <c r="B25" s="4" t="inlineStr">
        <is>
          <t>Dayton</t>
        </is>
      </c>
      <c r="C25" s="4" t="inlineStr">
        <is>
          <t xml:space="preserve"> </t>
        </is>
      </c>
    </row>
    <row r="26">
      <c r="A26" s="4" t="inlineStr">
        <is>
          <t>Entity Address, State or Province</t>
        </is>
      </c>
      <c r="B26" s="4" t="inlineStr">
        <is>
          <t>OH</t>
        </is>
      </c>
      <c r="C26" s="4" t="inlineStr">
        <is>
          <t xml:space="preserve"> </t>
        </is>
      </c>
    </row>
    <row r="27">
      <c r="A27" s="4" t="inlineStr">
        <is>
          <t>Entity Address, Postal Zip Code</t>
        </is>
      </c>
      <c r="B27" s="4" t="inlineStr">
        <is>
          <t>45459</t>
        </is>
      </c>
      <c r="C27" s="4" t="inlineStr">
        <is>
          <t xml:space="preserve"> </t>
        </is>
      </c>
    </row>
    <row r="28">
      <c r="A28" s="4" t="inlineStr">
        <is>
          <t>City Area Code</t>
        </is>
      </c>
      <c r="B28" s="4" t="inlineStr">
        <is>
          <t>937</t>
        </is>
      </c>
      <c r="C28" s="4" t="inlineStr">
        <is>
          <t xml:space="preserve"> </t>
        </is>
      </c>
    </row>
    <row r="29">
      <c r="A29" s="4" t="inlineStr">
        <is>
          <t>Local Phone Number</t>
        </is>
      </c>
      <c r="B29" s="4" t="inlineStr">
        <is>
          <t>276-3931</t>
        </is>
      </c>
      <c r="C29" s="4" t="inlineStr">
        <is>
          <t xml:space="preserve"> </t>
        </is>
      </c>
    </row>
    <row r="30">
      <c r="A30" s="4" t="inlineStr">
        <is>
          <t>Title of 12(b) Security</t>
        </is>
      </c>
      <c r="B30" s="4" t="inlineStr">
        <is>
          <t>Common stock, $0.01 par value</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Sales and Revenue</t>
        </is>
      </c>
      <c r="B1" s="2" t="inlineStr">
        <is>
          <t>3 Months Ended</t>
        </is>
      </c>
    </row>
    <row r="2">
      <c r="B2" s="2" t="inlineStr">
        <is>
          <t>Oct. 31, 2024</t>
        </is>
      </c>
    </row>
    <row r="3">
      <c r="A3" s="3" t="inlineStr">
        <is>
          <t>Revenue from Contract with Customer [Abstract]</t>
        </is>
      </c>
      <c r="B3" s="4" t="inlineStr">
        <is>
          <t xml:space="preserve"> </t>
        </is>
      </c>
    </row>
    <row r="4">
      <c r="A4" s="4" t="inlineStr">
        <is>
          <t>Revenue from Contract with Customer [Text Block]</t>
        </is>
      </c>
      <c r="B4" s="4" t="inlineStr">
        <is>
          <t xml:space="preserve">Note 3. Net Sales and Revenue The Company recognizes sales of products when obligations
under the terms of the respective contracts with customers are satisfied. This occurs with the transfer of control of products, generally
upon shipment from the ethanol plant or upon loading of the rail car or truck used to transport the products. Revenue is measured as the
amount of consideration expected to be received in exchange for transferring goods. Sales, value added and other taxes the Company collects
concurrent with revenue producing activities are excluded from net sales and revenue. The majority of the Company’s sales have payment
terms ranging from 5 to 10 days after transfer of control. The Company has determined that sales contracts do not generally include a
significant financing component. The Company has not historically entered into sales contracts in which payment is due from a customer
prior to transferring product to the customer. Thus, the Company does not record unearned revenue. The following tables shows disaggregated revenue
by product (amounts in thousands):
Three Months Ended Nine Months Ended
2024 2023 2024 2023
Ethanol $ 138,107 $ 170,174 $ 373,634 $ 495,972
Dried distillers grains 25,032 34,983 77,564 106,632
Distillers corn oil 10,249 14,756 28,633 39,257
Modified distillers grains 1,159 1,159 3,479 3,814
Derivative financial instruments gains (losses) 300 - 737 (29)
Other 30 7 216 124
Total $ 174,877 $ 221,079 $ 484,263 $ 645,7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3 Months Ended</t>
        </is>
      </c>
    </row>
    <row r="2">
      <c r="B2" s="2" t="inlineStr">
        <is>
          <t>Oct. 31, 2024</t>
        </is>
      </c>
    </row>
    <row r="3">
      <c r="A3" s="3" t="inlineStr">
        <is>
          <t>Disclosure Text Block [Abstract]</t>
        </is>
      </c>
      <c r="B3" s="4" t="inlineStr">
        <is>
          <t xml:space="preserve"> </t>
        </is>
      </c>
    </row>
    <row r="4">
      <c r="A4" s="4" t="inlineStr">
        <is>
          <t>Leases of Lessee Disclosure [Text Block]</t>
        </is>
      </c>
      <c r="B4" s="4" t="inlineStr">
        <is>
          <t>Note 4. Leases At October 31, 2024, the Company had lease agreements,
as lessee, for railcars. All of the leases are accounted for as operating leases. The lease agreements do not contain a specified implicit
interest rate; therefore, the Company’s estimated incremental borrowing rate was used to determine the present value of future minimum
lease payments. The lease term for all of the Company’s leases includes the noncancelable period of the lease and any periods covered
by renewal options that the Company is reasonably certain to exercise. Certain leases include rent escalations pre-set in the agreements,
which are factored into the lease payment stream. The components of lease expense, classified as SG&amp;A
expenses on the Consolidated Statement of Operations are as follows (amounts in thousands):
Three Months Ended Nine Months Ended
2024 2023 2024 2023
Operating lease expense $ 2,014 $ 1,499 $ 5,384 $ 4,691
Variable lease expense 134 (26) 129 277
Total lease expense $ 2,148 $ 1,473 $ 5,513 $ 4,968 The following table is a summary of future minimum
rentals on such leases at October 31, 2024 (amounts in thousands):
Years Ended January 31, Minimum
Remainder of 2025 $ 1,876
2026 6,789
2027 6,740
2028 5,497
2029 3,207
Thereafter 1,744
Total 25,853
Less: present value discount 3,235
Operating lease liabilities $ 22,618 At October 31, 2024, the weighted average remaining
lease term is 3.8 years, and the weighted average discount rate is 6.57% for the outstanding leases. At January 31, 2024, the weighted
average remaining lease term was 3.4 years, and the weighted average discount rate was 5.94% for the outstanding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t>
        </is>
      </c>
      <c r="B1" s="2" t="inlineStr">
        <is>
          <t>3 Months Ended</t>
        </is>
      </c>
    </row>
    <row r="2">
      <c r="B2" s="2" t="inlineStr">
        <is>
          <t>Oct. 31, 2024</t>
        </is>
      </c>
    </row>
    <row r="3">
      <c r="A3" s="3" t="inlineStr">
        <is>
          <t>Fair Value Disclosures [Abstract]</t>
        </is>
      </c>
      <c r="B3" s="4" t="inlineStr">
        <is>
          <t xml:space="preserve"> </t>
        </is>
      </c>
    </row>
    <row r="4">
      <c r="A4" s="4" t="inlineStr">
        <is>
          <t>Fair Value Disclosures [Text Block]</t>
        </is>
      </c>
      <c r="B4" s="4" t="inlineStr">
        <is>
          <t>Note 5. Fair Value The Company applies ASC 820, “ Fair Value
Measurements and Disclosures” United States of America. This accounting standard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market values of
its financial instruments based on the fair value hierarchy established by ASC 820 which requires an entity to maximize the use of observable
inputs and minimize the use of unobservable inputs when measuring fair value. The standard describes three levels of inputs that may be
used to measure fair values which are provided below. The Company carries certain cash equivalents, investments, and derivative instruments
at fair value. The fair values of derivative assets and liabilities
traded in the over-the-counter market are determined using quantitative models that require the use of multiple market inputs including
interest rates, prices and indices to generate pricing and volatility factors, which are used to value the position. The predominance
of market inputs are actively quoted and can be validated through external sources, including brokers, market transactions and third-party
pricing services. Estimation risk is greater for derivative asset and liability positions that are either option-based or have longer
maturity dates where observable market inputs are less readily available or are unobservable, in which case interest rate, price or index
scenarios are extrapolated in order to determine the fair value. The fair values of derivative assets and liabilities include adjustments
for market liquidity, counterparty credit quality, the Company’s own credit standing and other specific factors, where appropriate. To ensure the prudent application of estimates and
management judgment in determining the fair value of derivative assets and liabilities, investments and property and equipment, various
processes and controls have been adopted, which include: (i) model validation that requires a review and approval for pricing, financial
statement fair value determination and risk quantification; and (ii) periodic review and substantiation of profit and loss reporting for
all derivative instruments. Financial assets and liabilities measured at fair
value on a recurring basis at October 31, 2024 are summarized below (amounts in thousands):
Level 1 Level 2 Level 3 Fair Value
Forward purchase contracts asset (1) $ - $ 597 $ - $ 597
Commodity futures asset (2) (76) - - (76)
Total assets $ (76) $ 597 $ - $ 521
Forward purchase contracts liability (3) $ - $ 1,061 $ - $ 1,061 Financial assets and liabilities measured at fair
value on a recurring basis at January 31, 2024 are summarized below (amounts in thousands):
Level 1 Level 2 Level 3 Fair Value
Forward purchase contracts asset (1) $ - $ 579 $ - $ 579
Commodity futures (2) (297) - - (297)
Total assets $ (297) $ 579 $ - $ 282
Forward purchase contracts liability (3) $ - $ 802 $ - $ 802
(1) The forward purchase contracts asset is included in “Prepaid expenses and other” on the accompanying Consolidated Balance
Sheets.
(2) The commodity futures assets and liabilities are netted with cash collateral due from broker and included in “Prepaid expenses
and other” on the accompanying Consolidated Balance Sheets.
(3) The forward purchase contracts liability is included in “Accrued expenses and other current liabilities” on the accompanying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3 Months Ended</t>
        </is>
      </c>
    </row>
    <row r="2">
      <c r="B2" s="2" t="inlineStr">
        <is>
          <t>Oct. 31, 2024</t>
        </is>
      </c>
    </row>
    <row r="3">
      <c r="A3" s="3" t="inlineStr">
        <is>
          <t>Property, Plant and Equipment [Abstract]</t>
        </is>
      </c>
      <c r="B3" s="4" t="inlineStr">
        <is>
          <t xml:space="preserve"> </t>
        </is>
      </c>
    </row>
    <row r="4">
      <c r="A4" s="4" t="inlineStr">
        <is>
          <t>Property, Plant and Equipment Disclosure [Text Block]</t>
        </is>
      </c>
      <c r="B4" s="4" t="inlineStr">
        <is>
          <t xml:space="preserve">Note 6. Property and Equipment The components of property and equipment are as
follows for the periods presented (amounts in thousands):
October 31, January 31,
Land and improvements $ 34,112 $ 32,403
Buildings and improvements 24,009 23,810
Machinery, equipment, and fixtures 317,733 307,326
Construction in progress 81,279 37,334
Total property and equipment 457,133 400,873
Less: Accumulated depreciation (256,637) (245,286)
Total $ 200,496 $ 155,5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3 Months Ended</t>
        </is>
      </c>
    </row>
    <row r="2">
      <c r="B2" s="2" t="inlineStr">
        <is>
          <t>Oct. 31, 2024</t>
        </is>
      </c>
    </row>
    <row r="3">
      <c r="A3" s="3" t="inlineStr">
        <is>
          <t>Disclosure Text Block Supplement [Abstract]</t>
        </is>
      </c>
      <c r="B3" s="4" t="inlineStr">
        <is>
          <t xml:space="preserve"> </t>
        </is>
      </c>
    </row>
    <row r="4">
      <c r="A4" s="4" t="inlineStr">
        <is>
          <t>Other Assets Disclosure [Text Block]</t>
        </is>
      </c>
      <c r="B4" s="4" t="inlineStr">
        <is>
          <t xml:space="preserve">Note 7. Other Assets The components of other assets are as follows for
the periods presented (amounts in thousands):
October 31, January 31,
Prepaid utility lease $ 15,600 $ -
Deferred taxes - 7,837
Other 1,474 1,301
Total $ 17,074 $ 9,1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t>
        </is>
      </c>
      <c r="B1" s="2" t="inlineStr">
        <is>
          <t>3 Months Ended</t>
        </is>
      </c>
    </row>
    <row r="2">
      <c r="B2" s="2" t="inlineStr">
        <is>
          <t>Oct. 31, 2024</t>
        </is>
      </c>
    </row>
    <row r="3">
      <c r="A3" s="3" t="inlineStr">
        <is>
          <t>Disclosure Text Block Supplement [Abstract]</t>
        </is>
      </c>
      <c r="B3" s="4" t="inlineStr">
        <is>
          <t xml:space="preserve"> </t>
        </is>
      </c>
    </row>
    <row r="4">
      <c r="A4" s="4" t="inlineStr">
        <is>
          <t>Accounts Payable, Accrued Liabilities, and Other Liabilities Disclosure, Current [Text Block]</t>
        </is>
      </c>
      <c r="B4" s="4" t="inlineStr">
        <is>
          <t xml:space="preserve">Note 8. Accrued Expenses and Other Current Liabilities The components of accrued expenses and other current
liabilities are as follows for the periods presented (amounts in thousands):
October 31, January 31,
Accrued payroll and related items $ 8,315 $ 9,457
Accrued utility charges 2,029 3,373
Accrued transportation related items 834 2,972
Accrued real estate taxes 1,344 1,742
Forward purchase contracts 1,061 802
Other 2,300 1,371
Total $ 15,883 $ 19,7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t>
        </is>
      </c>
      <c r="B1" s="2" t="inlineStr">
        <is>
          <t>3 Months Ended</t>
        </is>
      </c>
    </row>
    <row r="2">
      <c r="B2" s="2" t="inlineStr">
        <is>
          <t>Oct. 31, 2024</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Note 9. Derivative Financial Instruments The Company is exposed to various market risks,
including changes in commodity prices (raw materials and finished goods). To manage risks associated with the volatility of these natural
business exposures, the Company enters into commodity agreements (exchange-traded futures contracts and swaps) and forward purchase (corn
and natural gas) and sale (ethanol, distillers grains and distillers corn oil) contracts. The Company does not purchase or sell derivative
financial instruments for trading or speculative purposes. The Company does not purchase or sell derivative financial instruments for
which a lack of marketplace quotations would require the use of fair value estimation techniques. The changes in fair value of these derivative
financial instruments are recognized in current period earnings as the Company does not use hedge accounting. The following table provides information about the
fair values of the Company’s derivative financial instruments (that are not accounted for under the “normal purchases and
normal sales” scope exemption of ASC 815) and the line items on the Consolidated Balance Sheets in which the fair values are reflected
(in thousands):
Asset Derivatives Liability Derivatives
October 31, January 31, October 31, January
31,
Forward purchase contracts (1) $ 597 $ 579 $ 1,061 $ 802
Cash collateral balance (3) $ 1,209 $ 2,152 $ - $ -
Commodity futures (2) (76) (297) - -
Net position with broker $ 1,133 $ 1,855 $ - $ -
Total $ 1,730 $ 2,434 $ 1,061 $ 802
(1) Forward purchase contracts assets are included in “Prepaid expenses and other” on the accompanying Consolidated Balance
Sheets. These contracts are for purchases of approximately 11.8 million and 9.3 million bushels of corn at October 31, 2024 and January
31, 2024, respectively.
Forward purchase contracts liabilities are included in “Accrued
expenses and other current liabilities” on the accompanying Consolidated Balance Sheets. These contracts are for purchases of approximately
4.7 million and 8.2 million bushels of corn at October 31, 2024 and January 31, 2024, respectively.
(2) Commodity futures assets and liabilities are included in “Prepaid expenses and other” on the accompanying Consolidated
Balance Sheets. These contracts included short/sell positions for approximately 7.0 million bushels of corn and 2.1 million gallons of
ethanol at October 31, 2024. These contracts included short/sell positions and long/buy positions for approximately 255,000 and 6.9 million
bushels of corn, respectively, at January 31, 2024. These contracts also included short/sell positions for approximately 210,000 gallons
of ethanol at January 31, 2024.
(3) As of October 31, 2024 and January 31, 2024, all of the derivative financial instruments held by the Company were subject to enforceable
master netting arrangements. The Company’s accounting policy is to offset position amounts owed or owing with the same counterparty.
Depending on the amount of unrealized gains and losses on derivative contracts held by the Company, the counterparty may require collateral
to secure the Company’s derivative contract positions. As of October 31, 2024 and January 31, 2024, the Company was required to
maintain collateral with the counterparty in the amount of approximately $1.2 million and $2.2 million, respectively, recorded within
“Prepaid expenses and other” on the accompanying Consolidated Balance Sheets. See Note 5 which contains fair value information
related to derivative financial instruments. The Company recognized gains, which are included
in “Cost of sales” in the accompanying Consolidated Statement of Operations, on derivative financial instruments related to
corn purchase contracts of approximately $3.8 million and of $10.6 million for the third quarter of fiscal years 2024 and 2023, respectively.
The Company recognized (losses) and gains on derivative financial instruments related to corn purchase contracts of approximately $(2.4)
million and $15.7 million for the first nine months of fiscal years 2024 and 2023, respectively. The Company recognized gains, which are recorded
in “Net sales and revenue” in the accompanying Consolidated Statement of Operations, on derivative financial instruments related
to ethanol sales contracts of approximately $0.3 million and $0.7 million for the three- and nine-month periods ended October 31, 2024,
respectively. Gains or losses on derivative financial instruments related to ethanol sales contracts were insignificant for the same periods
in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t>
        </is>
      </c>
      <c r="B1" s="2" t="inlineStr">
        <is>
          <t>3 Months Ended</t>
        </is>
      </c>
    </row>
    <row r="2">
      <c r="B2" s="2" t="inlineStr">
        <is>
          <t>Oct. 31, 2024</t>
        </is>
      </c>
    </row>
    <row r="3">
      <c r="A3" s="3" t="inlineStr">
        <is>
          <t>Disclosure Text Block Supplement [Abstract]</t>
        </is>
      </c>
      <c r="B3" s="4" t="inlineStr">
        <is>
          <t xml:space="preserve"> </t>
        </is>
      </c>
    </row>
    <row r="4">
      <c r="A4" s="4" t="inlineStr">
        <is>
          <t>Investment [Text Block]</t>
        </is>
      </c>
      <c r="B4" s="4" t="inlineStr">
        <is>
          <t>Note 10. Investments Equity Method Investment
in Big River The following table summarizes the Company’s
equity method investment at October 31, 2024 and January 31, 2024 (dollars in thousands):
Carrying Amount
Entity Ownership Percentage October 31, 2024 January 31, 2024
Big River 10.3% $39,015 $34,936 Undistributed earnings of the Company’s equity
method investee totaled approximately $19.0 million and approximately $14.9 million at October 31, 2024 and January 31, 2024, respectively.
The Company received dividends from its equity method investee of approximately $3.0 million and $5.5 million in the first nine months
of fiscal year 2024 or 2023, respectively. Summarized financial information for the Company’s
equity method investee is presented in the following table for the periods presented (amounts in thousands):
Three Months Ended Nine Months Ended
2024 2023 2024 2023
Net sales and revenue $ 272,481 $ 351,390 $ 808,844 $ 1,128,012
Gross profit $ 46,996 $ 52,869 $ 88,110 $ 107,395
Depreciation expense $ 3,433 $ 6,470 $ 16,639 $ 19,629
Net income $ 44,900 $ 53,112 $ 84,127 $ 104,930
Net income attributable to members $ 38,708 $ 45,955 $ 72,311 $ 89,954 Short-term Investments At October 31, 2024, the Company owned United States
Treasury Bills (classified as short-term investments) that had an amortized cost, or carrying value, of approximately $66.8 million. The
contractual maturity of these investments was less than one year. The yield to maturity rate was approximately 5.1%. Unrecognized holding
gains at October 31, 2024 were approximately $18,000. At January 31, 2024, the Company owned United States
Treasury Bills (classified as short-term investments) that had an amortized cost, or carrying value, of approximately $155.3 million.
The contractual maturity of these investments was less than one year. The yield to maturity rate was approximately 5.5%. Unrecognized
holding losses at January 31, 2024 were approximately $94,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s</t>
        </is>
      </c>
      <c r="B1" s="2" t="inlineStr">
        <is>
          <t>3 Months Ended</t>
        </is>
      </c>
    </row>
    <row r="2">
      <c r="B2" s="2" t="inlineStr">
        <is>
          <t>Oct. 31, 2024</t>
        </is>
      </c>
    </row>
    <row r="3">
      <c r="A3" s="3" t="inlineStr">
        <is>
          <t>Disclosure Text Block Supplement [Abstract]</t>
        </is>
      </c>
      <c r="B3" s="4" t="inlineStr">
        <is>
          <t xml:space="preserve"> </t>
        </is>
      </c>
    </row>
    <row r="4">
      <c r="A4" s="4" t="inlineStr">
        <is>
          <t>Compensation and Employee Benefit Plans [Text Block]</t>
        </is>
      </c>
      <c r="B4" s="4" t="inlineStr">
        <is>
          <t xml:space="preserve">Note 11. Employee Benefits The Company maintains the REX
2015 Incentive Plan, approved by its shareholders, which reserves a total of 1,650,000 shares of common stock for issuance pursuant to
its terms. The plan provides for the granting of shares of stock, including options to purchase shares of common stock, stock appreciation rights tied
to the value of common stock, restricted stock, and restricted stock unit awards to eligible employees, non-employee directors
and consultants. Until 2022, the Company had only granted restricted stock awards. In May 2022, the Company issued restricted stock
units to certain officers of the Company which vest based on the Company’s Total Shareholder Return (“TSR”) compared
to the TSRs of companies that comprise the Russell 2000 Index over a three-year performance period. The Company measures share-based
compensation grants at fair value on the grant date, adjusted for estimated forfeitures. The Company records non-cash compensation
expense related to liability and equity awards in its consolidated financial statements over the requisite service period on a
straight-line basis. At October 31, 2024, 1,165,709 shares remain available for issuance under the Plan, excluding the impact of
the 67,500 restricted stock units that may vest between zero and 135,000 shares of stock depending on certain performance metrics
being achieved. Restricted Stock Awards As a component of their
compensation, restricted stock has been granted to directors and certain employees at the closing market price of REX common stock
on the grant date. In addition, one quarter of executives’ incentive compensation is payable by an award of restricted stock
based on the then closing market price of REX common stock on the grant date. The Company’s board of directors has determined
that the grant date will be June 15 th th Based on retirement eligibility
provisions, a portion of restricted stock grants are expensed at grant date, based on grant date fair value, thus considered vested
for accounting purposes. At October 31, 2024, 20,046 shares were unvested for accounting purposes and unrecognized compensation
cost related to these nonvested restricted stock awards was approximately $643,000, to be recognized over a weighted average vesting
term of 2.1 years. The following tables
summarize legally non-vested restricted stock award activity for the periods presented:
Nine Months Ended October 31, 2024 Non-Vested Weighted Weighted Non-Vested at January 31, 2024 162,855 $ 5,369 2 Granted 63,407 2,894 Forfeited - - Vested 63,870 2,073 Non-Vested at October 31, 2024 162,392 $ 6,190 2
Nine Months Ended October 31, 2023 Non-Vested Weighted Weighted Non-Vested at January 31, 2023 81,264 $ 2,320 2 Granted 113,726 3,945 Forfeited - - Vested 32,135 896 Non-Vested at October 31, 2023 162,855 $ 5,369 2 Restricted Stock Units
(“RSUs”) In May 2022, the Company
issued a total of 67,500 RSUs to certain officers. The number of RSUs eligible to vest will be determined based on how the Company’s
TSR compares to the TSR of companies that comprise the Russell 2000 Index during the performance period ending December 31, 2024.
The number of RSUs eligible to vest ranges from zero percent to two hundred percent, depending on actual performance during the
performance period. The Company recognized
approximately $0.3 million in each of the three-month periods ended October 31, 2024 and 2023. The Company recognized $0.8 million
in each of the nine-month periods ended October 31, 2024 and 2023. Unrecognized compensation cost related to the RSUs at October
31, 2024 was approximately $0.2 million, to be recognized over a weighted average vesting term of 2 months. The Company determined
there to be no dilutive impact on earnings per share for the first three quarters of fiscal year 2023. For the three- and nine-months
periods ended October 31, 2024, we calculated the diluted weighted average shares as follows (amounts in thousands):
Three Months Ended Nine Months Ended
Weighted average shares – basic 17,595 17,550
Dilutive effect of RSUs 128 123
Weighted average shares – diluted 17,723 17,6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Oct. 31, 2024</t>
        </is>
      </c>
    </row>
    <row r="3">
      <c r="A3" s="3" t="inlineStr">
        <is>
          <t>Income Tax Disclosure [Abstract]</t>
        </is>
      </c>
      <c r="B3" s="4" t="inlineStr">
        <is>
          <t xml:space="preserve"> </t>
        </is>
      </c>
    </row>
    <row r="4">
      <c r="A4" s="4" t="inlineStr">
        <is>
          <t>Income Tax Disclosure [Text Block]</t>
        </is>
      </c>
      <c r="B4" s="4" t="inlineStr">
        <is>
          <t>Note 12 . Income Taxes The Company’s income
tax provision was approximately $9.4 million and $9.6 million for the three months ended October 31, 2024 and 2023, respectively.
The Company’s income tax provision was approximately $17.6 million and $15.4 million for the nine months ended October 31,
2024 and 2023, respectively. The Company assessed all
available positive and negative evidence to determine whether it expects sufficient future taxable income will be generated to
allow for the realization of existing federal deferred tax assets. There is sufficient objectively verifiable income for management
to conclude that it is more likely than not that the Company will utilize available federal deferred tax assets prior to their
expiration. The Company files a U.S.
federal income tax return and various state income tax returns. In general, the Company is no longer subject to U.S. federal, state
or local income tax examinations by tax authorities for years ended January 31, 2014 and prior. The Company is currently undergoing
a federal income tax examination for the years ended January 31, 2015 through January 31, 2022 related to refined coal production
tax credits pursuant to IRC Section 45 and research and experimentation credits pursuant to IRC Section 41 claimed during those
years. On a quarterly and annual
basis, the Company accrues for the effects of open uncertain tax positions and the related potential penalties and interest. It
is reasonably possible that the amount of the unrecognized tax benefit with respect to certain unrecognized tax positions will
increase or decrease during the next 12 months; however, the Company does not expect the change to have a material effect on results
of operations or financial position. A reconciliation of
the beginning and ending amount of unrecognized tax benefits, including interest and penalties, is as follows (amounts in thousands):
Nine Months Ended
2024 2023
Unrecognized tax benefits, beginning of period $ 18,965 $ 19,088
Changes for prior years’ tax positions 21 9
Changes for current year tax positions - -
Unrecognized tax benefits, end of period $ 18,986 $ 19,097 At October 31, 2024 and
January 31, 2024, approximately $16.4 million of the unrecognized tax benefits balance was recorded on the accompanying Consolidated
Balance Sheets within “Deferred taxes” and “Other assets”, respectively, $0.6 million was recorded within
“Other long-term liabilities”, and $2.0 million was recorded within “Refundable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298249</v>
      </c>
      <c r="C3" s="6" t="n">
        <v>223397</v>
      </c>
    </row>
    <row r="4">
      <c r="A4" s="4" t="inlineStr">
        <is>
          <t>Short-term investments</t>
        </is>
      </c>
      <c r="B4" s="5" t="n">
        <v>66826</v>
      </c>
      <c r="C4" s="5" t="n">
        <v>155260</v>
      </c>
    </row>
    <row r="5">
      <c r="A5" s="4" t="inlineStr">
        <is>
          <t>Accounts receivable</t>
        </is>
      </c>
      <c r="B5" s="5" t="n">
        <v>22331</v>
      </c>
      <c r="C5" s="5" t="n">
        <v>23185</v>
      </c>
    </row>
    <row r="6">
      <c r="A6" s="4" t="inlineStr">
        <is>
          <t>Inventory</t>
        </is>
      </c>
      <c r="B6" s="5" t="n">
        <v>29127</v>
      </c>
      <c r="C6" s="5" t="n">
        <v>26984</v>
      </c>
    </row>
    <row r="7">
      <c r="A7" s="4" t="inlineStr">
        <is>
          <t>Refundable income taxes</t>
        </is>
      </c>
      <c r="B7" s="5" t="n">
        <v>5556</v>
      </c>
      <c r="C7" s="5" t="n">
        <v>5728</v>
      </c>
    </row>
    <row r="8">
      <c r="A8" s="4" t="inlineStr">
        <is>
          <t>Prepaid expenses and other</t>
        </is>
      </c>
      <c r="B8" s="5" t="n">
        <v>14408</v>
      </c>
      <c r="C8" s="5" t="n">
        <v>17549</v>
      </c>
    </row>
    <row r="9">
      <c r="A9" s="4" t="inlineStr">
        <is>
          <t>Total current assets</t>
        </is>
      </c>
      <c r="B9" s="5" t="n">
        <v>436497</v>
      </c>
      <c r="C9" s="5" t="n">
        <v>452103</v>
      </c>
    </row>
    <row r="10">
      <c r="A10" s="4" t="inlineStr">
        <is>
          <t>Property and equipment, net</t>
        </is>
      </c>
      <c r="B10" s="5" t="n">
        <v>200496</v>
      </c>
      <c r="C10" s="5" t="n">
        <v>155587</v>
      </c>
    </row>
    <row r="11">
      <c r="A11" s="4" t="inlineStr">
        <is>
          <t>Operating lease right-of-use assets</t>
        </is>
      </c>
      <c r="B11" s="5" t="n">
        <v>22580</v>
      </c>
      <c r="C11" s="5" t="n">
        <v>13038</v>
      </c>
    </row>
    <row r="12">
      <c r="A12" s="4" t="inlineStr">
        <is>
          <t>Other assets</t>
        </is>
      </c>
      <c r="B12" s="5" t="n">
        <v>17074</v>
      </c>
      <c r="C12" s="5" t="n">
        <v>9138</v>
      </c>
    </row>
    <row r="13">
      <c r="A13" s="4" t="inlineStr">
        <is>
          <t>Equity method investment</t>
        </is>
      </c>
      <c r="B13" s="5" t="n">
        <v>39015</v>
      </c>
      <c r="C13" s="5" t="n">
        <v>34936</v>
      </c>
    </row>
    <row r="14">
      <c r="A14" s="4" t="inlineStr">
        <is>
          <t>Total assets</t>
        </is>
      </c>
      <c r="B14" s="5" t="n">
        <v>715662</v>
      </c>
      <c r="C14" s="5" t="n">
        <v>664802</v>
      </c>
    </row>
    <row r="15">
      <c r="A15" s="3" t="inlineStr">
        <is>
          <t>Current liabilities:</t>
        </is>
      </c>
      <c r="B15" s="4" t="inlineStr">
        <is>
          <t xml:space="preserve"> </t>
        </is>
      </c>
      <c r="C15" s="4" t="inlineStr">
        <is>
          <t xml:space="preserve"> </t>
        </is>
      </c>
    </row>
    <row r="16">
      <c r="A16" s="4" t="inlineStr">
        <is>
          <t>Accounts payable – trade (includes $1.2 million and $5.8 million with related parties at October 31, 2024 and January 31, 2024, respectively)</t>
        </is>
      </c>
      <c r="B16" s="5" t="n">
        <v>22220</v>
      </c>
      <c r="C16" s="5" t="n">
        <v>42073</v>
      </c>
    </row>
    <row r="17">
      <c r="A17" s="4" t="inlineStr">
        <is>
          <t>Current operating lease liabilities</t>
        </is>
      </c>
      <c r="B17" s="5" t="n">
        <v>5857</v>
      </c>
      <c r="C17" s="5" t="n">
        <v>4469</v>
      </c>
    </row>
    <row r="18">
      <c r="A18" s="4" t="inlineStr">
        <is>
          <t>Accrued expenses and other current liabilities</t>
        </is>
      </c>
      <c r="B18" s="5" t="n">
        <v>15883</v>
      </c>
      <c r="C18" s="5" t="n">
        <v>19717</v>
      </c>
    </row>
    <row r="19">
      <c r="A19" s="4" t="inlineStr">
        <is>
          <t>Total current liabilities</t>
        </is>
      </c>
      <c r="B19" s="5" t="n">
        <v>43960</v>
      </c>
      <c r="C19" s="5" t="n">
        <v>66259</v>
      </c>
    </row>
    <row r="20">
      <c r="A20" s="3" t="inlineStr">
        <is>
          <t>Long-term liabilities:</t>
        </is>
      </c>
      <c r="B20" s="4" t="inlineStr">
        <is>
          <t xml:space="preserve"> </t>
        </is>
      </c>
      <c r="C20" s="4" t="inlineStr">
        <is>
          <t xml:space="preserve"> </t>
        </is>
      </c>
    </row>
    <row r="21">
      <c r="A21" s="4" t="inlineStr">
        <is>
          <t>Deferred taxes</t>
        </is>
      </c>
      <c r="B21" s="5" t="n">
        <v>5694</v>
      </c>
      <c r="C21" s="5" t="n">
        <v>1598</v>
      </c>
    </row>
    <row r="22">
      <c r="A22" s="4" t="inlineStr">
        <is>
          <t>Long-term operating lease liabilities</t>
        </is>
      </c>
      <c r="B22" s="5" t="n">
        <v>16761</v>
      </c>
      <c r="C22" s="5" t="n">
        <v>8378</v>
      </c>
    </row>
    <row r="23">
      <c r="A23" s="4" t="inlineStr">
        <is>
          <t>Other long-term liabilities</t>
        </is>
      </c>
      <c r="B23" s="5" t="n">
        <v>2647</v>
      </c>
      <c r="C23" s="5" t="n">
        <v>970</v>
      </c>
    </row>
    <row r="24">
      <c r="A24" s="4" t="inlineStr">
        <is>
          <t>Total long-term liabilities</t>
        </is>
      </c>
      <c r="B24" s="5" t="n">
        <v>25102</v>
      </c>
      <c r="C24" s="5" t="n">
        <v>10946</v>
      </c>
    </row>
    <row r="25">
      <c r="A25" s="3" t="inlineStr">
        <is>
          <t>REX shareholders’ equity:</t>
        </is>
      </c>
      <c r="B25" s="4" t="inlineStr">
        <is>
          <t xml:space="preserve"> </t>
        </is>
      </c>
      <c r="C25" s="4" t="inlineStr">
        <is>
          <t xml:space="preserve"> </t>
        </is>
      </c>
    </row>
    <row r="26">
      <c r="A26" s="4" t="inlineStr">
        <is>
          <t>Common stock</t>
        </is>
      </c>
      <c r="B26" s="5" t="n">
        <v>299</v>
      </c>
      <c r="C26" s="5" t="n">
        <v>299</v>
      </c>
    </row>
    <row r="27">
      <c r="A27" s="4" t="inlineStr">
        <is>
          <t>Paid-in capital</t>
        </is>
      </c>
      <c r="B27" s="5" t="n">
        <v>6254</v>
      </c>
      <c r="C27" s="5" t="n">
        <v>3769</v>
      </c>
    </row>
    <row r="28">
      <c r="A28" s="4" t="inlineStr">
        <is>
          <t>Retained earnings</t>
        </is>
      </c>
      <c r="B28" s="5" t="n">
        <v>748830</v>
      </c>
      <c r="C28" s="5" t="n">
        <v>701761</v>
      </c>
    </row>
    <row r="29">
      <c r="A29" s="4" t="inlineStr">
        <is>
          <t>Treasury stock</t>
        </is>
      </c>
      <c r="B29" s="5" t="n">
        <v>-190892</v>
      </c>
      <c r="C29" s="5" t="n">
        <v>-191911</v>
      </c>
    </row>
    <row r="30">
      <c r="A30" s="4" t="inlineStr">
        <is>
          <t>Total REX shareholders’ equity</t>
        </is>
      </c>
      <c r="B30" s="5" t="n">
        <v>564491</v>
      </c>
      <c r="C30" s="5" t="n">
        <v>513918</v>
      </c>
    </row>
    <row r="31">
      <c r="A31" s="4" t="inlineStr">
        <is>
          <t>Noncontrolling interests</t>
        </is>
      </c>
      <c r="B31" s="5" t="n">
        <v>82109</v>
      </c>
      <c r="C31" s="5" t="n">
        <v>73679</v>
      </c>
    </row>
    <row r="32">
      <c r="A32" s="4" t="inlineStr">
        <is>
          <t>Total equity</t>
        </is>
      </c>
      <c r="B32" s="5" t="n">
        <v>646600</v>
      </c>
      <c r="C32" s="5" t="n">
        <v>587597</v>
      </c>
    </row>
    <row r="33">
      <c r="A33" s="4" t="inlineStr">
        <is>
          <t>Total liabilities and equity</t>
        </is>
      </c>
      <c r="B33" s="6" t="n">
        <v>715662</v>
      </c>
      <c r="C33" s="6" t="n">
        <v>6648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Oct. 31, 2024</t>
        </is>
      </c>
    </row>
    <row r="3">
      <c r="A3" s="3" t="inlineStr">
        <is>
          <t>Commitments and Contingencies Disclosure [Abstract]</t>
        </is>
      </c>
      <c r="B3" s="4" t="inlineStr">
        <is>
          <t xml:space="preserve"> </t>
        </is>
      </c>
    </row>
    <row r="4">
      <c r="A4" s="4" t="inlineStr">
        <is>
          <t>Commitments and Contingencies Disclosure [Text Block]</t>
        </is>
      </c>
      <c r="B4" s="4" t="inlineStr">
        <is>
          <t>Note 13. Commitments and Contingencies The Company may be involved
in various legal actions arising in the normal course of business, from time to time. After taking into consideration legal counsel’s
evaluations of any such action(s), management is of the opinion that their outcome will not have a material adverse effect on the
Company’s Consolidated Financial Statements. There were no liabilities recorded at October 31, 2024 and January 31, 2024,
as the Company did not believe that there was a probable and reasonably estimable loss associated with any legal contingencies. At October 31, 2024, One
Earth and NuGen had combined forward purchase contracts for approximately 16.5 million bushels of corn, the principal raw material
for their ethanol plants, and they have combined forward purchase
contracts for approximately 1.1 million MmBtu (million British thermal unit) of natural gas. At October 31, 2024, One
Earth and NuGen had combined sales commitments for approximately 53.5 million gallons of ethanol, approximately 102,900 tons of
distillers grains and approximately 8.2 million pounds of distillers corn oil. At October 31, 2024, One
Earth had signed non-cancelable contracts for capital projects with approximately $9.8 million remaining in future payments, of
which $2.4 million is related to One Earth’s carbon sequestration project and $7.4 million relates to its ongoing plant expansion. At October 31, 2024, One
Earth had a facilities rental agreement with a utility provider that has been executed and is scheduled to commence in early 2025.
The remaining future payments are estimated to be approximately $4.7 million over an initial term of ten years. The facility will
service both the One Earth Energy ethanol plant and the planned carbon sequestration compression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Party Transactions</t>
        </is>
      </c>
      <c r="B1" s="2" t="inlineStr">
        <is>
          <t>3 Months Ended</t>
        </is>
      </c>
    </row>
    <row r="2">
      <c r="B2" s="2" t="inlineStr">
        <is>
          <t>Oct. 31, 2024</t>
        </is>
      </c>
    </row>
    <row r="3">
      <c r="A3" s="3" t="inlineStr">
        <is>
          <t>Related Party Transactions [Abstract]</t>
        </is>
      </c>
      <c r="B3" s="4" t="inlineStr">
        <is>
          <t xml:space="preserve"> </t>
        </is>
      </c>
    </row>
    <row r="4">
      <c r="A4" s="4" t="inlineStr">
        <is>
          <t>Related Party Transactions Disclosure [Text Block]</t>
        </is>
      </c>
      <c r="B4" s="4" t="inlineStr">
        <is>
          <t>Note 14. Related-Party Transactions During the third quarters of fiscal years
2024 and 2023, One Earth and NuGen purchased approximately $22.7 million and $32.7 million, respectively, of corn (and other supplies)
from minority equity investors and board members of those affiliates. Such purchases totaled approximately $81.7 million and $92.6
million for the nine months ended October 31, 2024 and 2023, respectively. The Company had amounts payable to related parties of
approximately $1.2 million and $5.8 million at October, 31, 2024 and January 31, 2024, respectively. During the nine months ended October 31,
2024, $1.5 million was paid to landowners who are minority equity investors of One Earth Energy, for land easements related to
the carbon sequestration project. There were no amounts paid to related parties for land easements in the three-month period ended
Octo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3 Months Ended</t>
        </is>
      </c>
    </row>
    <row r="2">
      <c r="B2" s="2" t="inlineStr">
        <is>
          <t>Oct. 31, 2024</t>
        </is>
      </c>
    </row>
    <row r="3">
      <c r="A3" s="3" t="inlineStr">
        <is>
          <t>Accounting Policies [Abstract]</t>
        </is>
      </c>
      <c r="B3" s="4" t="inlineStr">
        <is>
          <t xml:space="preserve"> </t>
        </is>
      </c>
    </row>
    <row r="4">
      <c r="A4" s="4" t="inlineStr">
        <is>
          <t>Cash and Cash Equivalents, Policy [Policy Text Block]</t>
        </is>
      </c>
      <c r="B4" s="4" t="inlineStr">
        <is>
          <t>Cash and Cash Equivalents Cash and cash
equivalents includes bank deposits as well as short-term, highly liquid investments with original maturities of three months or less.</t>
        </is>
      </c>
    </row>
    <row r="5">
      <c r="A5" s="4" t="inlineStr">
        <is>
          <t>Revenue [Policy Text Block]</t>
        </is>
      </c>
      <c r="B5" s="4" t="inlineStr">
        <is>
          <t>Revenue Recognition The Company recognizes sales of ethanol, distillers
grains and distillers corn oil when obligations under the terms of the respective contracts with customers are satisfied; this occurs
with the transfer of control of products, generally upon shipment from the ethanol plant or upon loading of the rail car used to transport
the products.</t>
        </is>
      </c>
    </row>
    <row r="6">
      <c r="A6" s="4" t="inlineStr">
        <is>
          <t>Cost of Goods and Service [Policy Text Block]</t>
        </is>
      </c>
      <c r="B6" s="4" t="inlineStr">
        <is>
          <t>Cost of Sales Cost of sales includes depreciation, costs of raw
materials, third-party freight charges, purchasing and receiving costs, inspection costs, other distribution expenses, warehousing costs,
plant repair and maintenance costs, plant management, certain compensation costs and general facility overhead charges.</t>
        </is>
      </c>
    </row>
    <row r="7">
      <c r="A7" s="4" t="inlineStr">
        <is>
          <t>Selling, General and Administrative Expenses, Policy [Policy Text Block]</t>
        </is>
      </c>
      <c r="B7" s="4" t="inlineStr">
        <is>
          <t>Selling, General and Administrative (“SG&amp;A”)
Expenses The Company includes non-production related costs
such as professional fees, selling charges, operating lease expense, and certain payroll in SG&amp;A expenses.</t>
        </is>
      </c>
    </row>
    <row r="8">
      <c r="A8" s="4" t="inlineStr">
        <is>
          <t>Fair Value of Financial Instruments, Policy [Policy Text Block]</t>
        </is>
      </c>
      <c r="B8" s="4" t="inlineStr">
        <is>
          <t>Financial Instruments Certain of the forward corn and natural gas purchase
contracts and ethanol, distillers grains and distillers corn oil sale contracts are accounted for under the “normal purchases and
normal sales” scope exemption of Accounting Standards Codification (“ASC”) 815, “ Derivatives and Hedging The Company uses derivative financial instruments
(exchange-traded futures contracts and swaps) to manage a portion of the risk associated with changes in commodity prices, primarily related
to corn.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s activities,
there are situations in which these hedging activities can themselves result in losses. The Company does not hold or issue derivative
financial instruments for trading or speculative purposes. The changes in fair value of these derivative financial instruments are recognized
in current period earnings as the Company does not use hedge accounting.</t>
        </is>
      </c>
    </row>
    <row r="9">
      <c r="A9" s="4" t="inlineStr">
        <is>
          <t>Income Tax, Policy [Policy Text Block]</t>
        </is>
      </c>
      <c r="B9" s="4" t="inlineStr">
        <is>
          <t>Income Taxes The Company applies an effective tax rate to interim
periods that is consistent with the Company’s estimated annual tax rate as adjusted for discrete items impacting the interim periods.
The Company provides for deferred tax liabilities and assets for the future tax consequences attributable to differences between the financial
statement carrying amounts of existing assets and liabilities and their respective tax basis and operating loss and tax credit carryforwards.
The Company provides for a valuation allowance if, based on the weight of available positive and negative evidence, it is more likely
than not that some or all of the deferred tax assets will not be realized. The Company paid income taxes of approximately $5.5 million
and $8.7 million and received no refunds during the nine months ended October 31, 2024 and 2023, respectively. As of October 31, 2024, and January 31, 2024, total
unrecognized tax benefits were approximately $18.9 million. Accrued penalties and interest were approximately $91,600 and approximately
$70,000 at October 31, 2024 and January 31, 2024, respectively. If the Company were to prevail on all unrecognized tax benefits recorded,
the provision for income taxes would be reduced by approximately $18.8 million. In addition, the impact of penalties and interest would
also benefit the effective tax rate. Interest and penalties associated with unrecognized tax benefits are recorded within income tax expense.
On a quarterly basis, the Company accrues for the effects of open uncertain tax positions and the related potential penalties and interest.</t>
        </is>
      </c>
    </row>
    <row r="10">
      <c r="A10" s="4" t="inlineStr">
        <is>
          <t>Inventory, Policy [Policy Text Block]</t>
        </is>
      </c>
      <c r="B10" s="4" t="inlineStr">
        <is>
          <t xml:space="preserve">Inventory Inventories
are carried at the lower of cost or net realizable value. Cost for all inventories is determined using the first-in, first-out method.
Net realizable value is the estimated selling prices in the ordinary course of business, less reasonable predictable costs of completion,
disposal, and transportation. Inventory includes direct production costs and certain overhead costs such as depreciation, property taxes
and utilities related to producing ethanol and related by-products. Inventory is permanently written down in instances when cost exceeds
estimated net realizable value; such write-downs are based primarily upon commodity prices as the market value of inventory is often dependent
upon changes in commodity prices. The components of inventory are as follows as of
the dates presented (amounts in thousands):
October 31, January 31,
Ethanol and other finished goods $ 4,239 $ 9,102
Work in process 4,352 5,299
Corn and other raw materials 20,536 12,583
Total $ 29,127 $ 26,984 </t>
        </is>
      </c>
    </row>
    <row r="11">
      <c r="A11" s="4" t="inlineStr">
        <is>
          <t>Property, Plant and Equipment, Policy [Policy Text Block]</t>
        </is>
      </c>
      <c r="B11" s="4" t="inlineStr">
        <is>
          <t>Property and Equipment Property and equipment is recorded at cost or the
fair value on the date of acquisition (for property and equipment acquired in a business combination). Depreciation is computed using
the straight-line method. Estimated useful lives are 15 to 40 years for buildings and improvements, and 3 to 20 years for fixtures and
equipment. In accordance with ASC 360-10 “ Impairment
or Disposal of Long-Lived Assets The Company tests for recoverability
of an asset group by comparing its carrying amount to its estimated undiscounted future cash flows. If the carrying amount exceeds its
estimated undiscounted future cash flows, the Company recognizes an impairment charge for the amount by which the asset group’s
carrying amount exceeds its fair value, if any.</t>
        </is>
      </c>
    </row>
    <row r="12">
      <c r="A12" s="4" t="inlineStr">
        <is>
          <t>Investment, Policy [Policy Text Block]</t>
        </is>
      </c>
      <c r="B12" s="4" t="inlineStr">
        <is>
          <t>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mpany accounts for investments in a limited liability company in which it has a less
than 20% ownership interest using the equity method of accounting when the factors discussed in ASC 323, “ Investments-Equity
Method and Joint Ventures The Company periodically evaluates its investments
for impairment due to declines in market value considered to be other than temporary. Such impairment evaluations include general economic
and company-specific evaluations. If the Company determines that a decline in market value is other than temporary, then a charge to earnings
is recorded in the Consolidated Statements of Operations and a new cost basis in the investment is established. Short-term investments, consisting of U.S. government
obligations, are considered held to maturity, and therefore are carried at amortized historical cost.</t>
        </is>
      </c>
    </row>
    <row r="13">
      <c r="A13" s="4" t="inlineStr">
        <is>
          <t>Reclassification, Comparability Adjustment [Policy Text Block]</t>
        </is>
      </c>
      <c r="B13" s="4" t="inlineStr">
        <is>
          <t>Reclassifications Certain immaterial amounts previously presented
for prior periods have been reclassified to conform to the current presentation. The reclassification had no effect on net income, working
capital, or members’ equity previously reported.</t>
        </is>
      </c>
    </row>
    <row r="14">
      <c r="A14" s="4" t="inlineStr">
        <is>
          <t>New Accounting Pronouncements, Policy [Policy Text Block]</t>
        </is>
      </c>
      <c r="B14" s="4" t="inlineStr">
        <is>
          <t>Recently Issued Accounting
Standards In November
2023, the Financial Accounting Standards Board (“FASB”) issued Accounting Standards Updated (“ASU”) 2023-07, Segment
Reporting (Topic 280): Improvements to Reportable Segment Disclosures In December
2023, the FASB issued ASU 2023-09, “Income Taxes (Topic 740): Improvements to Income Tax Disclosures”, to enhance the transparency
and decision usefulness of income tax disclosures. This ASU is effective for all entities that are subject to Topic 740 for fiscal years
beginning after December 15, 2024. Early adoption and retrospective application are permitted, but not required. The Company is currently
evaluating the impact of this ASU.</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ing Policies (Tables)</t>
        </is>
      </c>
      <c r="B1" s="2" t="inlineStr">
        <is>
          <t>3 Months Ended</t>
        </is>
      </c>
    </row>
    <row r="2">
      <c r="B2" s="2" t="inlineStr">
        <is>
          <t>Oct. 31, 2024</t>
        </is>
      </c>
    </row>
    <row r="3">
      <c r="A3" s="3" t="inlineStr">
        <is>
          <t>Accounting Policies [Abstract]</t>
        </is>
      </c>
      <c r="B3" s="4" t="inlineStr">
        <is>
          <t xml:space="preserve"> </t>
        </is>
      </c>
    </row>
    <row r="4">
      <c r="A4" s="4" t="inlineStr">
        <is>
          <t>Schedule of Inventory, Current [Table Text Block]</t>
        </is>
      </c>
      <c r="B4" s="4" t="inlineStr">
        <is>
          <t xml:space="preserve">The components of inventory are as follows as of
the dates presented (amounts in thousands):
October 31, January 31,
Ethanol and other finished goods $ 4,239 $ 9,102
Work in process 4,352 5,299
Corn and other raw materials 20,536 12,583
Total $ 29,127 $ 26,9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Sales and Revenue (Tables)</t>
        </is>
      </c>
      <c r="B1" s="2" t="inlineStr">
        <is>
          <t>3 Months Ended</t>
        </is>
      </c>
    </row>
    <row r="2">
      <c r="B2" s="2" t="inlineStr">
        <is>
          <t>Oct. 31, 2024</t>
        </is>
      </c>
    </row>
    <row r="3">
      <c r="A3" s="3" t="inlineStr">
        <is>
          <t>Revenue from Contract with Customer [Abstract]</t>
        </is>
      </c>
      <c r="B3" s="4" t="inlineStr">
        <is>
          <t xml:space="preserve"> </t>
        </is>
      </c>
    </row>
    <row r="4">
      <c r="A4" s="4" t="inlineStr">
        <is>
          <t>Schedule of Segment Reporting Information, by Segment [Table Text Block]</t>
        </is>
      </c>
      <c r="B4" s="4" t="inlineStr">
        <is>
          <t xml:space="preserve">The following tables shows disaggregated revenue
by product (amounts in thousands):
Three Months Ended Nine Months Ended
2024 2023 2024 2023
Ethanol $ 138,107 $ 170,174 $ 373,634 $ 495,972
Dried distillers grains 25,032 34,983 77,564 106,632
Distillers corn oil 10,249 14,756 28,633 39,257
Modified distillers grains 1,159 1,159 3,479 3,814
Derivative financial instruments gains (losses) 300 - 737 (29)
Other 30 7 216 124
Total $ 174,877 $ 221,079 $ 484,263 $ 645,7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Oct. 31, 2024</t>
        </is>
      </c>
    </row>
    <row r="3">
      <c r="A3" s="3" t="inlineStr">
        <is>
          <t>Disclosure Text Block [Abstract]</t>
        </is>
      </c>
      <c r="B3" s="4" t="inlineStr">
        <is>
          <t xml:space="preserve"> </t>
        </is>
      </c>
    </row>
    <row r="4">
      <c r="A4" s="4" t="inlineStr">
        <is>
          <t>Lease, Cost [Table Text Block]</t>
        </is>
      </c>
      <c r="B4" s="4" t="inlineStr">
        <is>
          <t xml:space="preserve">The components of lease expense, classified as SG&amp;A
expenses on the Consolidated Statement of Operations are as follows (amounts in thousands):
Three Months Ended Nine Months Ended
2024 2023 2024 2023
Operating lease expense $ 2,014 $ 1,499 $ 5,384 $ 4,691
Variable lease expense 134 (26) 129 277
Total lease expense $ 2,148 $ 1,473 $ 5,513 $ 4,968 </t>
        </is>
      </c>
    </row>
    <row r="5">
      <c r="A5" s="4" t="inlineStr">
        <is>
          <t>Schedule of Future Minimum Rental Payments for Operating Leases [Table Text Block]</t>
        </is>
      </c>
      <c r="B5" s="4" t="inlineStr">
        <is>
          <t xml:space="preserve">The following table is a summary of future minimum
rentals on such leases at October 31, 2024 (amounts in thousands):
Years Ended January 31, Minimum
Remainder of 2025 $ 1,876
2026 6,789
2027 6,740
2028 5,497
2029 3,207
Thereafter 1,744
Total 25,853
Less: present value discount 3,235
Operating lease liabilities $ 22,6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Oct. 31,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Financial assets and liabilities measured at fair
value on a recurring basis at October 31, 2024 are summarized below (amounts in thousands):
Level 1 Level 2 Level 3 Fair Value
Forward purchase contracts asset (1) $ - $ 597 $ - $ 597
Commodity futures asset (2) (76) - - (76)
Total assets $ (76) $ 597 $ - $ 521
Forward purchase contracts liability (3) $ - $ 1,061 $ - $ 1,061
Level 1 Level 2 Level 3 Fair Value
Forward purchase contracts asset (1) $ - $ 579 $ - $ 579
Commodity futures (2) (297) - - (297)
Total assets $ (297) $ 579 $ - $ 282
Forward purchase contracts liability (3) $ - $ 802 $ - $ 802
(1) The forward purchase contracts asset is included in “Prepaid expenses and other” on the accompanying Consolidated Balance
Sheets.
(2) The commodity futures assets and liabilities are netted with cash collateral due from broker and included in “Prepaid expenses
and other” on the accompanying Consolidated Balance Sheets.
(3) The forward purchase contracts liability is included in “Accrued expenses and other current liabilities” on the accompanying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Oct. 31, 2024</t>
        </is>
      </c>
    </row>
    <row r="3">
      <c r="A3" s="3" t="inlineStr">
        <is>
          <t>Property, Plant and Equipment [Abstract]</t>
        </is>
      </c>
      <c r="B3" s="4" t="inlineStr">
        <is>
          <t xml:space="preserve"> </t>
        </is>
      </c>
    </row>
    <row r="4">
      <c r="A4" s="4" t="inlineStr">
        <is>
          <t>Property, Plant and Equipment [Table Text Block]</t>
        </is>
      </c>
      <c r="B4" s="4" t="inlineStr">
        <is>
          <t xml:space="preserve">The components of property and equipment are as
follows for the periods presented (amounts in thousands):
October 31, January 31,
Land and improvements $ 34,112 $ 32,403
Buildings and improvements 24,009 23,810
Machinery, equipment, and fixtures 317,733 307,326
Construction in progress 81,279 37,334
Total property and equipment 457,133 400,873
Less: Accumulated depreciation (256,637) (245,286)
Total $ 200,496 $ 155,5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3 Months Ended</t>
        </is>
      </c>
    </row>
    <row r="2">
      <c r="B2" s="2" t="inlineStr">
        <is>
          <t>Oct. 31, 2024</t>
        </is>
      </c>
    </row>
    <row r="3">
      <c r="A3" s="3" t="inlineStr">
        <is>
          <t>Disclosure Text Block Supplement [Abstract]</t>
        </is>
      </c>
      <c r="B3" s="4" t="inlineStr">
        <is>
          <t xml:space="preserve"> </t>
        </is>
      </c>
    </row>
    <row r="4">
      <c r="A4" s="4" t="inlineStr">
        <is>
          <t>Schedule of Other Assets [Table Text Block]</t>
        </is>
      </c>
      <c r="B4" s="4" t="inlineStr">
        <is>
          <t xml:space="preserve">The components of other assets are as follows for
the periods presented (amounts in thousands):
October 31, January 31,
Prepaid utility lease $ 15,600 $ -
Deferred taxes - 7,837
Other 1,474 1,301
Total $ 17,074 $ 9,1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Oct. 31, 2024</t>
        </is>
      </c>
    </row>
    <row r="3">
      <c r="A3" s="3" t="inlineStr">
        <is>
          <t>Disclosure Text Block Supplement [Abstract]</t>
        </is>
      </c>
      <c r="B3" s="4" t="inlineStr">
        <is>
          <t xml:space="preserve"> </t>
        </is>
      </c>
    </row>
    <row r="4">
      <c r="A4" s="4" t="inlineStr">
        <is>
          <t>Other Current Liabilities [Table Text Block]</t>
        </is>
      </c>
      <c r="B4" s="4" t="inlineStr">
        <is>
          <t xml:space="preserve">The components of accrued expenses and other current
liabilities are as follows for the periods presented (amounts in thousands):
October 31, January 31,
Accrued payroll and related items $ 8,315 $ 9,457
Accrued utility charges 2,029 3,373
Accrued transportation related items 834 2,972
Accrued real estate taxes 1,344 1,742
Forward purchase contracts 1,061 802
Other 2,300 1,371
Total $ 15,883 $ 19,7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Oct. 31, 2024</t>
        </is>
      </c>
      <c r="C1" s="2" t="inlineStr">
        <is>
          <t>Jan. 31, 2024</t>
        </is>
      </c>
    </row>
    <row r="2">
      <c r="A2" s="3" t="inlineStr">
        <is>
          <t>Statement of Financial Position [Abstract]</t>
        </is>
      </c>
      <c r="B2" s="4" t="inlineStr">
        <is>
          <t xml:space="preserve"> </t>
        </is>
      </c>
      <c r="C2" s="4" t="inlineStr">
        <is>
          <t xml:space="preserve"> </t>
        </is>
      </c>
    </row>
    <row r="3">
      <c r="A3" s="4" t="inlineStr">
        <is>
          <t>Accounts payable - trade, related parties</t>
        </is>
      </c>
      <c r="B3" s="7" t="n">
        <v>1.2</v>
      </c>
      <c r="C3" s="7" t="n">
        <v>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Oct. 31, 2024</t>
        </is>
      </c>
    </row>
    <row r="3">
      <c r="A3" s="3" t="inlineStr">
        <is>
          <t>Derivative Instruments and Hedging Activities Disclosure [Abstract]</t>
        </is>
      </c>
      <c r="B3" s="4" t="inlineStr">
        <is>
          <t xml:space="preserve"> </t>
        </is>
      </c>
    </row>
    <row r="4">
      <c r="A4" s="4" t="inlineStr">
        <is>
          <t>Schedule of Derivative Assets at Fair Value [Table Text Block]</t>
        </is>
      </c>
      <c r="B4" s="4" t="inlineStr">
        <is>
          <t>The following table provides information about the
fair values of the Company’s derivative financial instruments (that are not accounted for under the “normal purchases and
normal sales” scope exemption of ASC 815) and the line items on the Consolidated Balance Sheets in which the fair values are reflected
(in thousands):
Asset Derivatives Liability Derivatives
October 31, January 31, October 31, January
31,
Forward purchase contracts (1) $ 597 $ 579 $ 1,061 $ 802
Cash collateral balance (3) $ 1,209 $ 2,152 $ - $ -
Commodity futures (2) (76) (297) - -
Net position with broker $ 1,133 $ 1,855 $ - $ -
Total $ 1,730 $ 2,434 $ 1,061 $ 802
(1) Forward purchase contracts assets are included in “Prepaid expenses and other” on the accompanying Consolidated Balance
Sheets. These contracts are for purchases of approximately 11.8 million and 9.3 million bushels of corn at October 31, 2024 and January
31, 2024, respectively.
Forward purchase contracts liabilities are included in “Accrued
expenses and other current liabilities” on the accompanying Consolidated Balance Sheets. These contracts are for purchases of approximately
4.7 million and 8.2 million bushels of corn at October 31, 2024 and January 31, 2024, respectively.
(2) Commodity futures assets and liabilities are included in “Prepaid expenses and other” on the accompanying Consolidated
Balance Sheets. These contracts included short/sell positions for approximately 7.0 million bushels of corn and 2.1 million gallons of
ethanol at October 31, 2024. These contracts included short/sell positions and long/buy positions for approximately 255,000 and 6.9 million
bushels of corn, respectively, at January 31, 2024. These contracts also included short/sell positions for approximately 210,000 gallons
of ethanol at January 31, 2024.
(3) As of October 31, 2024 and January 31, 2024, all of the derivative financial instruments held by the Company were subject to enforceable
master netting arrangements. The Company’s accounting policy is to offset position amounts owed or owing with the same counterparty.
Depending on the amount of unrealized gains and losses on derivative contracts held by the Company, the counterparty may require collateral
to secure the Company’s derivative contract positions. As of October 31, 2024 and January 31, 2024, the Company was required to
maintain collateral with the counterparty in the amount of approximately $1.2 million and $2.2 million, respectively, recorded within
“Prepaid expenses and other” on the accompanying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Oct. 31, 2024</t>
        </is>
      </c>
    </row>
    <row r="3">
      <c r="A3" s="3" t="inlineStr">
        <is>
          <t>Disclosure Text Block Supplement [Abstract]</t>
        </is>
      </c>
      <c r="B3" s="4" t="inlineStr">
        <is>
          <t xml:space="preserve"> </t>
        </is>
      </c>
    </row>
    <row r="4">
      <c r="A4" s="4" t="inlineStr">
        <is>
          <t>Equity Method Investments [Table Text Block]</t>
        </is>
      </c>
      <c r="B4" s="4" t="inlineStr">
        <is>
          <t>The following table summarizes the Company’s
equity method investment at October 31, 2024 and January 31, 2024 (dollars in thousands):
Carrying Amount
Entity Ownership Percentage October 31, 2024 January 31, 2024
Big River 10.3% $39,015 $34,936</t>
        </is>
      </c>
    </row>
    <row r="5">
      <c r="A5" s="4" t="inlineStr">
        <is>
          <t>Schedule Of Financial Information For Equity Method Investments [Table Text Block]</t>
        </is>
      </c>
      <c r="B5" s="4" t="inlineStr">
        <is>
          <t xml:space="preserve">Summarized financial information for the Company’s
equity method investee is presented in the following table for the periods presented (amounts in thousands):
Three Months Ended Nine Months Ended
2024 2023 2024 2023
Net sales and revenue $ 272,481 $ 351,390 $ 808,844 $ 1,128,012
Gross profit $ 46,996 $ 52,869 $ 88,110 $ 107,395
Depreciation expense $ 3,433 $ 6,470 $ 16,639 $ 19,629
Net income $ 44,900 $ 53,112 $ 84,127 $ 104,930
Net income attributable to members $ 38,708 $ 45,955 $ 72,311 $ 89,9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3 Months Ended</t>
        </is>
      </c>
    </row>
    <row r="2">
      <c r="B2" s="2" t="inlineStr">
        <is>
          <t>Oct. 31, 2024</t>
        </is>
      </c>
    </row>
    <row r="3">
      <c r="A3" s="3" t="inlineStr">
        <is>
          <t>Disclosure Text Block Supplement [Abstract]</t>
        </is>
      </c>
      <c r="B3" s="4" t="inlineStr">
        <is>
          <t xml:space="preserve"> </t>
        </is>
      </c>
    </row>
    <row r="4">
      <c r="A4" s="4" t="inlineStr">
        <is>
          <t>Nonvested Restricted Stock Shares Activity [Table Text Block]</t>
        </is>
      </c>
      <c r="B4" s="4" t="inlineStr">
        <is>
          <t xml:space="preserve">The following tables
summarize legally non-vested restricted stock award activity for the periods presented:
Nine Months Ended October 31, 2024 Non-Vested Weighted Weighted Non-Vested at January 31, 2024 162,855 $ 5,369 2 Granted 63,407 2,894 Forfeited - - Vested 63,870 2,073 Non-Vested at October 31, 2024 162,392 $ 6,190 2
Nine Months Ended October 31, 2023 Non-Vested Weighted Weighted Non-Vested at January 31, 2023 81,264 $ 2,320 2 Granted 113,726 3,945 Forfeited - - Vested 32,135 896 Non-Vested at October 31, 2023 162,855 $ 5,369 2 </t>
        </is>
      </c>
    </row>
    <row r="5">
      <c r="A5" s="4" t="inlineStr">
        <is>
          <t>Schedule of Earnings Per Share, Diluted, by Common Class, Including Two Class Method [Table Text Block]</t>
        </is>
      </c>
      <c r="B5" s="4" t="inlineStr">
        <is>
          <t xml:space="preserve">The Company determined
there to be no dilutive impact on earnings per share for the first three quarters of fiscal year 2023. For the three- and nine-months
periods ended October 31, 2024, we calculated the diluted weighted average shares as follows (amounts in thousands):
Three Months Ended Nine Months Ended
Weighted average shares – basic 17,595 17,550
Dilutive effect of RSUs 128 123
Weighted average shares – diluted 17,723 17,6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3 Months Ended</t>
        </is>
      </c>
    </row>
    <row r="2">
      <c r="B2" s="2" t="inlineStr">
        <is>
          <t>Oct. 31, 2024</t>
        </is>
      </c>
    </row>
    <row r="3">
      <c r="A3" s="3" t="inlineStr">
        <is>
          <t>Income Tax Disclosure [Abstract]</t>
        </is>
      </c>
      <c r="B3" s="4" t="inlineStr">
        <is>
          <t xml:space="preserve"> </t>
        </is>
      </c>
    </row>
    <row r="4">
      <c r="A4" s="4" t="inlineStr">
        <is>
          <t>Schedule of Unrecognized Tax Benefits Roll Forward [Table Text Block]</t>
        </is>
      </c>
      <c r="B4" s="4" t="inlineStr">
        <is>
          <t xml:space="preserve">A reconciliation of
the beginning and ending amount of unrecognized tax benefits, including interest and penalties, is as follows (amounts in thousands):
Nine Months Ended
2024 2023
Unrecognized tax benefits, beginning of period $ 18,965 $ 19,088
Changes for prior years’ tax positions 21 9
Changes for current year tax positions - -
Unrecognized tax benefits, end of period $ 18,986 $ 19,0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15" customWidth="1" min="2" max="2"/>
  </cols>
  <sheetData>
    <row r="1">
      <c r="A1" s="1" t="inlineStr">
        <is>
          <t>Consolidated Financial Statements (Details)</t>
        </is>
      </c>
      <c r="B1" s="2" t="inlineStr">
        <is>
          <t>3 Months Ended</t>
        </is>
      </c>
    </row>
    <row r="2">
      <c r="B2" s="2" t="inlineStr">
        <is>
          <t>Oct. 31, 2024</t>
        </is>
      </c>
    </row>
    <row r="3">
      <c r="A3" s="3" t="inlineStr">
        <is>
          <t>Consolidated Financial Statements (Details) [Line Items]</t>
        </is>
      </c>
      <c r="B3" s="4" t="inlineStr">
        <is>
          <t xml:space="preserve"> </t>
        </is>
      </c>
    </row>
    <row r="4">
      <c r="A4" s="4" t="inlineStr">
        <is>
          <t>Number of Operating Segments</t>
        </is>
      </c>
      <c r="B4" s="5" t="n">
        <v>1</v>
      </c>
    </row>
    <row r="5">
      <c r="A5" s="4" t="inlineStr">
        <is>
          <t>Ethanol [Member]</t>
        </is>
      </c>
      <c r="B5" s="4" t="inlineStr">
        <is>
          <t xml:space="preserve"> </t>
        </is>
      </c>
    </row>
    <row r="6">
      <c r="A6" s="3" t="inlineStr">
        <is>
          <t>Consolidated Financial Statements (Details) [Line Items]</t>
        </is>
      </c>
      <c r="B6" s="4" t="inlineStr">
        <is>
          <t xml:space="preserve"> </t>
        </is>
      </c>
    </row>
    <row r="7">
      <c r="A7" s="4" t="inlineStr">
        <is>
          <t>Number of Operating Segments</t>
        </is>
      </c>
      <c r="B7" s="5" t="n">
        <v>3</v>
      </c>
    </row>
    <row r="8">
      <c r="A8" s="4" t="inlineStr">
        <is>
          <t>Ethanol [Member] | Majority-Owned Subsidiary, Nonconsolidated [Member]</t>
        </is>
      </c>
      <c r="B8" s="4" t="inlineStr">
        <is>
          <t xml:space="preserve"> </t>
        </is>
      </c>
    </row>
    <row r="9">
      <c r="A9" s="3" t="inlineStr">
        <is>
          <t>Consolidated Financial Statements (Details) [Line Items]</t>
        </is>
      </c>
      <c r="B9" s="4" t="inlineStr">
        <is>
          <t xml:space="preserve"> </t>
        </is>
      </c>
    </row>
    <row r="10">
      <c r="A10" s="4" t="inlineStr">
        <is>
          <t>Number of Operating Segments</t>
        </is>
      </c>
      <c r="B10"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counting Policies (Details) - USD ($)</t>
        </is>
      </c>
      <c r="B1" s="2" t="inlineStr">
        <is>
          <t>3 Months Ended</t>
        </is>
      </c>
      <c r="D1" s="2" t="inlineStr">
        <is>
          <t>12 Months Ended</t>
        </is>
      </c>
    </row>
    <row r="2">
      <c r="B2" s="2" t="inlineStr">
        <is>
          <t>Oct. 31, 2024</t>
        </is>
      </c>
      <c r="C2" s="2" t="inlineStr">
        <is>
          <t>Oct. 31, 2023</t>
        </is>
      </c>
      <c r="D2" s="2" t="inlineStr">
        <is>
          <t>Jan. 31, 2024</t>
        </is>
      </c>
      <c r="E2" s="2" t="inlineStr">
        <is>
          <t>Jan. 31, 2023</t>
        </is>
      </c>
    </row>
    <row r="3">
      <c r="A3" s="3" t="inlineStr">
        <is>
          <t>Accounting Policies (Details) [Line Items]</t>
        </is>
      </c>
      <c r="B3" s="4" t="inlineStr">
        <is>
          <t xml:space="preserve"> </t>
        </is>
      </c>
      <c r="C3" s="4" t="inlineStr">
        <is>
          <t xml:space="preserve"> </t>
        </is>
      </c>
      <c r="D3" s="4" t="inlineStr">
        <is>
          <t xml:space="preserve"> </t>
        </is>
      </c>
      <c r="E3" s="4" t="inlineStr">
        <is>
          <t xml:space="preserve"> </t>
        </is>
      </c>
    </row>
    <row r="4">
      <c r="A4" s="4" t="inlineStr">
        <is>
          <t>Income Taxes Paid</t>
        </is>
      </c>
      <c r="B4" s="6" t="n">
        <v>5500000</v>
      </c>
      <c r="C4" s="6" t="n">
        <v>8700000</v>
      </c>
      <c r="D4" s="4" t="inlineStr">
        <is>
          <t xml:space="preserve"> </t>
        </is>
      </c>
      <c r="E4" s="4" t="inlineStr">
        <is>
          <t xml:space="preserve"> </t>
        </is>
      </c>
    </row>
    <row r="5">
      <c r="A5" s="4" t="inlineStr">
        <is>
          <t>Unrecognized Tax Benefits</t>
        </is>
      </c>
      <c r="B5" s="5" t="n">
        <v>18986000</v>
      </c>
      <c r="C5" s="6" t="n">
        <v>19097000</v>
      </c>
      <c r="D5" s="6" t="n">
        <v>18965000</v>
      </c>
      <c r="E5" s="6" t="n">
        <v>19088000</v>
      </c>
    </row>
    <row r="6">
      <c r="A6" s="4" t="inlineStr">
        <is>
          <t>Income Tax Examination, Penalties and Interest Accrued</t>
        </is>
      </c>
      <c r="B6" s="5" t="n">
        <v>91600</v>
      </c>
      <c r="C6" s="4" t="inlineStr">
        <is>
          <t xml:space="preserve"> </t>
        </is>
      </c>
      <c r="D6" s="5" t="n">
        <v>70000</v>
      </c>
      <c r="E6" s="4" t="inlineStr">
        <is>
          <t xml:space="preserve"> </t>
        </is>
      </c>
    </row>
    <row r="7">
      <c r="A7" s="4" t="inlineStr">
        <is>
          <t>Inventory Write-down</t>
        </is>
      </c>
      <c r="B7" s="4" t="inlineStr">
        <is>
          <t xml:space="preserve"> </t>
        </is>
      </c>
      <c r="C7" s="4" t="inlineStr">
        <is>
          <t xml:space="preserve"> </t>
        </is>
      </c>
      <c r="D7" s="5" t="n">
        <v>800000</v>
      </c>
      <c r="E7" s="4" t="inlineStr">
        <is>
          <t xml:space="preserve"> </t>
        </is>
      </c>
    </row>
    <row r="8">
      <c r="A8" s="4" t="inlineStr">
        <is>
          <t>Provision For Income Taxes [Member]</t>
        </is>
      </c>
      <c r="B8" s="4" t="inlineStr">
        <is>
          <t xml:space="preserve"> </t>
        </is>
      </c>
      <c r="C8" s="4" t="inlineStr">
        <is>
          <t xml:space="preserve"> </t>
        </is>
      </c>
      <c r="D8" s="4" t="inlineStr">
        <is>
          <t xml:space="preserve"> </t>
        </is>
      </c>
      <c r="E8" s="4" t="inlineStr">
        <is>
          <t xml:space="preserve"> </t>
        </is>
      </c>
    </row>
    <row r="9">
      <c r="A9" s="3" t="inlineStr">
        <is>
          <t>Accounting Policies (Details) [Line Items]</t>
        </is>
      </c>
      <c r="B9" s="4" t="inlineStr">
        <is>
          <t xml:space="preserve"> </t>
        </is>
      </c>
      <c r="C9" s="4" t="inlineStr">
        <is>
          <t xml:space="preserve"> </t>
        </is>
      </c>
      <c r="D9" s="4" t="inlineStr">
        <is>
          <t xml:space="preserve"> </t>
        </is>
      </c>
      <c r="E9" s="4" t="inlineStr">
        <is>
          <t xml:space="preserve"> </t>
        </is>
      </c>
    </row>
    <row r="10">
      <c r="A10" s="4" t="inlineStr">
        <is>
          <t>Unrecognized Tax Benefits</t>
        </is>
      </c>
      <c r="B10" s="6" t="n">
        <v>18800000</v>
      </c>
      <c r="C10" s="4" t="inlineStr">
        <is>
          <t xml:space="preserve"> </t>
        </is>
      </c>
      <c r="D10" s="4" t="inlineStr">
        <is>
          <t xml:space="preserve"> </t>
        </is>
      </c>
      <c r="E10" s="4" t="inlineStr">
        <is>
          <t xml:space="preserve"> </t>
        </is>
      </c>
    </row>
    <row r="11">
      <c r="A11" s="4" t="inlineStr">
        <is>
          <t>Cost of Sales [Member]</t>
        </is>
      </c>
      <c r="B11" s="4" t="inlineStr">
        <is>
          <t xml:space="preserve"> </t>
        </is>
      </c>
      <c r="C11" s="4" t="inlineStr">
        <is>
          <t xml:space="preserve"> </t>
        </is>
      </c>
      <c r="D11" s="4" t="inlineStr">
        <is>
          <t xml:space="preserve"> </t>
        </is>
      </c>
      <c r="E11" s="4" t="inlineStr">
        <is>
          <t xml:space="preserve"> </t>
        </is>
      </c>
    </row>
    <row r="12">
      <c r="A12" s="3" t="inlineStr">
        <is>
          <t>Accounting Policies (Details) [Line Items]</t>
        </is>
      </c>
      <c r="B12" s="4" t="inlineStr">
        <is>
          <t xml:space="preserve"> </t>
        </is>
      </c>
      <c r="C12" s="4" t="inlineStr">
        <is>
          <t xml:space="preserve"> </t>
        </is>
      </c>
      <c r="D12" s="4" t="inlineStr">
        <is>
          <t xml:space="preserve"> </t>
        </is>
      </c>
      <c r="E12" s="4" t="inlineStr">
        <is>
          <t xml:space="preserve"> </t>
        </is>
      </c>
    </row>
    <row r="13">
      <c r="A13" s="4" t="inlineStr">
        <is>
          <t>Maximum Percentage Of Equity Ownership Interest Which May Be Considered For Equity Method Of Accounting</t>
        </is>
      </c>
      <c r="B13" s="9" t="n">
        <v>0.2</v>
      </c>
      <c r="C13" s="4" t="inlineStr">
        <is>
          <t xml:space="preserve"> </t>
        </is>
      </c>
      <c r="D13" s="4" t="inlineStr">
        <is>
          <t xml:space="preserve"> </t>
        </is>
      </c>
      <c r="E13" s="4" t="inlineStr">
        <is>
          <t xml:space="preserve"> </t>
        </is>
      </c>
    </row>
    <row r="14">
      <c r="A14" s="4" t="inlineStr">
        <is>
          <t>Approximation [Member]</t>
        </is>
      </c>
      <c r="B14" s="4" t="inlineStr">
        <is>
          <t xml:space="preserve"> </t>
        </is>
      </c>
      <c r="C14" s="4" t="inlineStr">
        <is>
          <t xml:space="preserve"> </t>
        </is>
      </c>
      <c r="D14" s="4" t="inlineStr">
        <is>
          <t xml:space="preserve"> </t>
        </is>
      </c>
      <c r="E14" s="4" t="inlineStr">
        <is>
          <t xml:space="preserve"> </t>
        </is>
      </c>
    </row>
    <row r="15">
      <c r="A15" s="3" t="inlineStr">
        <is>
          <t>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Unrecognized Tax Benefits</t>
        </is>
      </c>
      <c r="B16" s="6" t="n">
        <v>18900000</v>
      </c>
      <c r="C16" s="4" t="inlineStr">
        <is>
          <t xml:space="preserve"> </t>
        </is>
      </c>
      <c r="D16" s="6" t="n">
        <v>18900000</v>
      </c>
      <c r="E16" s="4" t="inlineStr">
        <is>
          <t xml:space="preserve"> </t>
        </is>
      </c>
    </row>
    <row r="17">
      <c r="A17" s="4" t="inlineStr">
        <is>
          <t>Minimum [Member] | Building and Building Improvements [Member]</t>
        </is>
      </c>
      <c r="B17" s="4" t="inlineStr">
        <is>
          <t xml:space="preserve"> </t>
        </is>
      </c>
      <c r="C17" s="4" t="inlineStr">
        <is>
          <t xml:space="preserve"> </t>
        </is>
      </c>
      <c r="D17" s="4" t="inlineStr">
        <is>
          <t xml:space="preserve"> </t>
        </is>
      </c>
      <c r="E17" s="4" t="inlineStr">
        <is>
          <t xml:space="preserve"> </t>
        </is>
      </c>
    </row>
    <row r="18">
      <c r="A18" s="3" t="inlineStr">
        <is>
          <t>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Property, Plant and Equipment, Useful Life</t>
        </is>
      </c>
      <c r="B19" s="4" t="inlineStr">
        <is>
          <t>15 years</t>
        </is>
      </c>
      <c r="C19" s="4" t="inlineStr">
        <is>
          <t xml:space="preserve"> </t>
        </is>
      </c>
      <c r="D19" s="4" t="inlineStr">
        <is>
          <t xml:space="preserve"> </t>
        </is>
      </c>
      <c r="E19" s="4" t="inlineStr">
        <is>
          <t xml:space="preserve"> </t>
        </is>
      </c>
    </row>
    <row r="20">
      <c r="A20" s="4" t="inlineStr">
        <is>
          <t>Minimum [Member] | Fixtures And Equipment [Member]</t>
        </is>
      </c>
      <c r="B20" s="4" t="inlineStr">
        <is>
          <t xml:space="preserve"> </t>
        </is>
      </c>
      <c r="C20" s="4" t="inlineStr">
        <is>
          <t xml:space="preserve"> </t>
        </is>
      </c>
      <c r="D20" s="4" t="inlineStr">
        <is>
          <t xml:space="preserve"> </t>
        </is>
      </c>
      <c r="E20" s="4" t="inlineStr">
        <is>
          <t xml:space="preserve"> </t>
        </is>
      </c>
    </row>
    <row r="21">
      <c r="A21" s="3" t="inlineStr">
        <is>
          <t>Accounting Policies (Details) [Line Items]</t>
        </is>
      </c>
      <c r="B21" s="4" t="inlineStr">
        <is>
          <t xml:space="preserve"> </t>
        </is>
      </c>
      <c r="C21" s="4" t="inlineStr">
        <is>
          <t xml:space="preserve"> </t>
        </is>
      </c>
      <c r="D21" s="4" t="inlineStr">
        <is>
          <t xml:space="preserve"> </t>
        </is>
      </c>
      <c r="E21" s="4" t="inlineStr">
        <is>
          <t xml:space="preserve"> </t>
        </is>
      </c>
    </row>
    <row r="22">
      <c r="A22" s="4" t="inlineStr">
        <is>
          <t>Property, Plant and Equipment, Useful Life</t>
        </is>
      </c>
      <c r="B22" s="4" t="inlineStr">
        <is>
          <t>3 years</t>
        </is>
      </c>
      <c r="C22" s="4" t="inlineStr">
        <is>
          <t xml:space="preserve"> </t>
        </is>
      </c>
      <c r="D22" s="4" t="inlineStr">
        <is>
          <t xml:space="preserve"> </t>
        </is>
      </c>
      <c r="E22" s="4" t="inlineStr">
        <is>
          <t xml:space="preserve"> </t>
        </is>
      </c>
    </row>
    <row r="23">
      <c r="A23" s="4" t="inlineStr">
        <is>
          <t>Maximum [Member] | Building and Building Improvements [Member]</t>
        </is>
      </c>
      <c r="B23" s="4" t="inlineStr">
        <is>
          <t xml:space="preserve"> </t>
        </is>
      </c>
      <c r="C23" s="4" t="inlineStr">
        <is>
          <t xml:space="preserve"> </t>
        </is>
      </c>
      <c r="D23" s="4" t="inlineStr">
        <is>
          <t xml:space="preserve"> </t>
        </is>
      </c>
      <c r="E23" s="4" t="inlineStr">
        <is>
          <t xml:space="preserve"> </t>
        </is>
      </c>
    </row>
    <row r="24">
      <c r="A24" s="3" t="inlineStr">
        <is>
          <t>Accounting Policies (Details) [Line Items]</t>
        </is>
      </c>
      <c r="B24" s="4" t="inlineStr">
        <is>
          <t xml:space="preserve"> </t>
        </is>
      </c>
      <c r="C24" s="4" t="inlineStr">
        <is>
          <t xml:space="preserve"> </t>
        </is>
      </c>
      <c r="D24" s="4" t="inlineStr">
        <is>
          <t xml:space="preserve"> </t>
        </is>
      </c>
      <c r="E24" s="4" t="inlineStr">
        <is>
          <t xml:space="preserve"> </t>
        </is>
      </c>
    </row>
    <row r="25">
      <c r="A25" s="4" t="inlineStr">
        <is>
          <t>Property, Plant and Equipment, Useful Life</t>
        </is>
      </c>
      <c r="B25" s="4" t="inlineStr">
        <is>
          <t>40 years</t>
        </is>
      </c>
      <c r="C25" s="4" t="inlineStr">
        <is>
          <t xml:space="preserve"> </t>
        </is>
      </c>
      <c r="D25" s="4" t="inlineStr">
        <is>
          <t xml:space="preserve"> </t>
        </is>
      </c>
      <c r="E25" s="4" t="inlineStr">
        <is>
          <t xml:space="preserve"> </t>
        </is>
      </c>
    </row>
    <row r="26">
      <c r="A26" s="4" t="inlineStr">
        <is>
          <t>Maximum [Member] | Fixtures And Equipment [Member]</t>
        </is>
      </c>
      <c r="B26" s="4" t="inlineStr">
        <is>
          <t xml:space="preserve"> </t>
        </is>
      </c>
      <c r="C26" s="4" t="inlineStr">
        <is>
          <t xml:space="preserve"> </t>
        </is>
      </c>
      <c r="D26" s="4" t="inlineStr">
        <is>
          <t xml:space="preserve"> </t>
        </is>
      </c>
      <c r="E26" s="4" t="inlineStr">
        <is>
          <t xml:space="preserve"> </t>
        </is>
      </c>
    </row>
    <row r="27">
      <c r="A27" s="3" t="inlineStr">
        <is>
          <t>Accounting Policies (Details) [Line Items]</t>
        </is>
      </c>
      <c r="B27" s="4" t="inlineStr">
        <is>
          <t xml:space="preserve"> </t>
        </is>
      </c>
      <c r="C27" s="4" t="inlineStr">
        <is>
          <t xml:space="preserve"> </t>
        </is>
      </c>
      <c r="D27" s="4" t="inlineStr">
        <is>
          <t xml:space="preserve"> </t>
        </is>
      </c>
      <c r="E27" s="4" t="inlineStr">
        <is>
          <t xml:space="preserve"> </t>
        </is>
      </c>
    </row>
    <row r="28">
      <c r="A28" s="4" t="inlineStr">
        <is>
          <t>Property, Plant and Equipment, Useful Life</t>
        </is>
      </c>
      <c r="B28" s="4" t="inlineStr">
        <is>
          <t>20 years</t>
        </is>
      </c>
      <c r="C28" s="4" t="inlineStr">
        <is>
          <t xml:space="preserve"> </t>
        </is>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Details) - Schedule of Inventory, Current - USD ($) $ in Thousands</t>
        </is>
      </c>
      <c r="B1" s="2" t="inlineStr">
        <is>
          <t>Oct. 31, 2024</t>
        </is>
      </c>
      <c r="C1" s="2" t="inlineStr">
        <is>
          <t>Jan. 31, 2024</t>
        </is>
      </c>
    </row>
    <row r="2">
      <c r="A2" s="3" t="inlineStr">
        <is>
          <t>Schedule Of Inventory Current Abstract</t>
        </is>
      </c>
      <c r="B2" s="4" t="inlineStr">
        <is>
          <t xml:space="preserve"> </t>
        </is>
      </c>
      <c r="C2" s="4" t="inlineStr">
        <is>
          <t xml:space="preserve"> </t>
        </is>
      </c>
    </row>
    <row r="3">
      <c r="A3" s="4" t="inlineStr">
        <is>
          <t>Ethanol and other finished goods</t>
        </is>
      </c>
      <c r="B3" s="6" t="n">
        <v>4239</v>
      </c>
      <c r="C3" s="6" t="n">
        <v>9102</v>
      </c>
    </row>
    <row r="4">
      <c r="A4" s="4" t="inlineStr">
        <is>
          <t>Work in process</t>
        </is>
      </c>
      <c r="B4" s="5" t="n">
        <v>4352</v>
      </c>
      <c r="C4" s="5" t="n">
        <v>5299</v>
      </c>
    </row>
    <row r="5">
      <c r="A5" s="4" t="inlineStr">
        <is>
          <t>Corn and other raw materials</t>
        </is>
      </c>
      <c r="B5" s="5" t="n">
        <v>20536</v>
      </c>
      <c r="C5" s="5" t="n">
        <v>12583</v>
      </c>
    </row>
    <row r="6">
      <c r="A6" s="4" t="inlineStr">
        <is>
          <t>Total</t>
        </is>
      </c>
      <c r="B6" s="6" t="n">
        <v>29127</v>
      </c>
      <c r="C6" s="6" t="n">
        <v>269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and Revenue (Details) - Schedule of Segment Reporting Information, by Segment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 of products, continuing operations</t>
        </is>
      </c>
      <c r="B4" s="6" t="n">
        <v>174877</v>
      </c>
      <c r="C4" s="6" t="n">
        <v>221079</v>
      </c>
      <c r="D4" s="6" t="n">
        <v>484263</v>
      </c>
      <c r="E4" s="6" t="n">
        <v>645770</v>
      </c>
    </row>
    <row r="5">
      <c r="A5" s="4" t="inlineStr">
        <is>
          <t>Ethanol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Sales of products, continuing operations</t>
        </is>
      </c>
      <c r="B7" s="5" t="n">
        <v>138107</v>
      </c>
      <c r="C7" s="5" t="n">
        <v>170174</v>
      </c>
      <c r="D7" s="5" t="n">
        <v>373634</v>
      </c>
      <c r="E7" s="5" t="n">
        <v>495972</v>
      </c>
    </row>
    <row r="8">
      <c r="A8" s="4" t="inlineStr">
        <is>
          <t>Dried Distillers Grain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Sales of products, continuing operations</t>
        </is>
      </c>
      <c r="B10" s="5" t="n">
        <v>25032</v>
      </c>
      <c r="C10" s="5" t="n">
        <v>34983</v>
      </c>
      <c r="D10" s="5" t="n">
        <v>77564</v>
      </c>
      <c r="E10" s="5" t="n">
        <v>106632</v>
      </c>
    </row>
    <row r="11">
      <c r="A11" s="4" t="inlineStr">
        <is>
          <t>Distillers Corn Oil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Sales of products, continuing operations</t>
        </is>
      </c>
      <c r="B13" s="5" t="n">
        <v>10249</v>
      </c>
      <c r="C13" s="5" t="n">
        <v>14756</v>
      </c>
      <c r="D13" s="5" t="n">
        <v>28633</v>
      </c>
      <c r="E13" s="5" t="n">
        <v>39257</v>
      </c>
    </row>
    <row r="14">
      <c r="A14" s="4" t="inlineStr">
        <is>
          <t>Modified Distillers Grain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ales of products, continuing operations</t>
        </is>
      </c>
      <c r="B16" s="5" t="n">
        <v>1159</v>
      </c>
      <c r="C16" s="5" t="n">
        <v>1159</v>
      </c>
      <c r="D16" s="5" t="n">
        <v>3479</v>
      </c>
      <c r="E16" s="5" t="n">
        <v>3814</v>
      </c>
    </row>
    <row r="17">
      <c r="A17" s="4" t="inlineStr">
        <is>
          <t>Derivative Financial Instrument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Sales of products, continuing operations</t>
        </is>
      </c>
      <c r="B19" s="5" t="n">
        <v>300</v>
      </c>
      <c r="C19" s="4" t="inlineStr">
        <is>
          <t xml:space="preserve"> </t>
        </is>
      </c>
      <c r="D19" s="5" t="n">
        <v>737</v>
      </c>
      <c r="E19" s="5" t="n">
        <v>-29</v>
      </c>
    </row>
    <row r="20">
      <c r="A20" s="4" t="inlineStr">
        <is>
          <t>Other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Sales of products, continuing operations</t>
        </is>
      </c>
      <c r="B22" s="6" t="n">
        <v>30</v>
      </c>
      <c r="C22" s="6" t="n">
        <v>7</v>
      </c>
      <c r="D22" s="6" t="n">
        <v>216</v>
      </c>
      <c r="E22" s="6" t="n">
        <v>12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Details)</t>
        </is>
      </c>
      <c r="B1" s="2" t="inlineStr">
        <is>
          <t>Oct. 31, 2024</t>
        </is>
      </c>
      <c r="C1" s="2" t="inlineStr">
        <is>
          <t>Jan. 31, 2024</t>
        </is>
      </c>
    </row>
    <row r="2">
      <c r="A2" s="3" t="inlineStr">
        <is>
          <t>Disclosure Text Block [Abstract]</t>
        </is>
      </c>
      <c r="B2" s="4" t="inlineStr">
        <is>
          <t xml:space="preserve"> </t>
        </is>
      </c>
      <c r="C2" s="4" t="inlineStr">
        <is>
          <t xml:space="preserve"> </t>
        </is>
      </c>
    </row>
    <row r="3">
      <c r="A3" s="4" t="inlineStr">
        <is>
          <t>Operating Lease, Weighted Average Remaining Lease Term</t>
        </is>
      </c>
      <c r="B3" s="4" t="inlineStr">
        <is>
          <t>3 years 9 months 18 days</t>
        </is>
      </c>
      <c r="C3" s="4" t="inlineStr">
        <is>
          <t>3 years 4 months 24 days</t>
        </is>
      </c>
    </row>
    <row r="4">
      <c r="A4" s="4" t="inlineStr">
        <is>
          <t>Operating Lease, Weighted Average Discount Rate, Percent</t>
        </is>
      </c>
      <c r="B4" s="10" t="n">
        <v>0.06569999999999999</v>
      </c>
      <c r="C4" s="10" t="n">
        <v>0.05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Details) - Lease, Cost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014</v>
      </c>
      <c r="C4" s="6" t="n">
        <v>1499</v>
      </c>
      <c r="D4" s="6" t="n">
        <v>5384</v>
      </c>
      <c r="E4" s="6" t="n">
        <v>4691</v>
      </c>
    </row>
    <row r="5">
      <c r="A5" s="4" t="inlineStr">
        <is>
          <t>Variable lease expense</t>
        </is>
      </c>
      <c r="B5" s="5" t="n">
        <v>134</v>
      </c>
      <c r="C5" s="5" t="n">
        <v>-26</v>
      </c>
      <c r="D5" s="5" t="n">
        <v>129</v>
      </c>
      <c r="E5" s="5" t="n">
        <v>277</v>
      </c>
    </row>
    <row r="6">
      <c r="A6" s="4" t="inlineStr">
        <is>
          <t>Total lease expense</t>
        </is>
      </c>
      <c r="B6" s="6" t="n">
        <v>2148</v>
      </c>
      <c r="C6" s="6" t="n">
        <v>1473</v>
      </c>
      <c r="D6" s="6" t="n">
        <v>5513</v>
      </c>
      <c r="E6" s="6" t="n">
        <v>496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 and revenue</t>
        </is>
      </c>
      <c r="B4" s="6" t="n">
        <v>174877</v>
      </c>
      <c r="C4" s="6" t="n">
        <v>221079</v>
      </c>
      <c r="D4" s="6" t="n">
        <v>484263</v>
      </c>
      <c r="E4" s="6" t="n">
        <v>645770</v>
      </c>
    </row>
    <row r="5">
      <c r="A5" s="4" t="inlineStr">
        <is>
          <t>Cost of sales (includes $22,739 and $32,723 with related parties for the three months ended October 31, 2024 and 2023, respectively, and $81,726 and $92,610 with related parties for the nine months ended October 31, 2024 and 2023, respectively.)</t>
        </is>
      </c>
      <c r="B5" s="5" t="n">
        <v>135196</v>
      </c>
      <c r="C5" s="5" t="n">
        <v>181789</v>
      </c>
      <c r="D5" s="5" t="n">
        <v>410358</v>
      </c>
      <c r="E5" s="5" t="n">
        <v>577962</v>
      </c>
    </row>
    <row r="6">
      <c r="A6" s="4" t="inlineStr">
        <is>
          <t>Gross profit</t>
        </is>
      </c>
      <c r="B6" s="5" t="n">
        <v>39681</v>
      </c>
      <c r="C6" s="5" t="n">
        <v>39290</v>
      </c>
      <c r="D6" s="5" t="n">
        <v>73905</v>
      </c>
      <c r="E6" s="5" t="n">
        <v>67808</v>
      </c>
    </row>
    <row r="7">
      <c r="A7" s="4" t="inlineStr">
        <is>
          <t>Selling, general and administrative expenses</t>
        </is>
      </c>
      <c r="B7" s="5" t="n">
        <v>-8426</v>
      </c>
      <c r="C7" s="5" t="n">
        <v>-7609</v>
      </c>
      <c r="D7" s="5" t="n">
        <v>-20977</v>
      </c>
      <c r="E7" s="5" t="n">
        <v>-21996</v>
      </c>
    </row>
    <row r="8">
      <c r="A8" s="4" t="inlineStr">
        <is>
          <t>Equity in income of unconsolidated affiliates</t>
        </is>
      </c>
      <c r="B8" s="5" t="n">
        <v>3621</v>
      </c>
      <c r="C8" s="5" t="n">
        <v>4738</v>
      </c>
      <c r="D8" s="5" t="n">
        <v>7086</v>
      </c>
      <c r="E8" s="5" t="n">
        <v>9275</v>
      </c>
    </row>
    <row r="9">
      <c r="A9" s="4" t="inlineStr">
        <is>
          <t>Interest and other income, net</t>
        </is>
      </c>
      <c r="B9" s="5" t="n">
        <v>4629</v>
      </c>
      <c r="C9" s="5" t="n">
        <v>4863</v>
      </c>
      <c r="D9" s="5" t="n">
        <v>14950</v>
      </c>
      <c r="E9" s="5" t="n">
        <v>10935</v>
      </c>
    </row>
    <row r="10">
      <c r="A10" s="4" t="inlineStr">
        <is>
          <t>Income before income taxes</t>
        </is>
      </c>
      <c r="B10" s="5" t="n">
        <v>39505</v>
      </c>
      <c r="C10" s="5" t="n">
        <v>41282</v>
      </c>
      <c r="D10" s="5" t="n">
        <v>74964</v>
      </c>
      <c r="E10" s="5" t="n">
        <v>66022</v>
      </c>
    </row>
    <row r="11">
      <c r="A11" s="4" t="inlineStr">
        <is>
          <t>Provision for income taxes</t>
        </is>
      </c>
      <c r="B11" s="5" t="n">
        <v>-9402</v>
      </c>
      <c r="C11" s="5" t="n">
        <v>-9640</v>
      </c>
      <c r="D11" s="5" t="n">
        <v>-17581</v>
      </c>
      <c r="E11" s="5" t="n">
        <v>-15396</v>
      </c>
    </row>
    <row r="12">
      <c r="A12" s="4" t="inlineStr">
        <is>
          <t>Net income</t>
        </is>
      </c>
      <c r="B12" s="5" t="n">
        <v>30103</v>
      </c>
      <c r="C12" s="5" t="n">
        <v>31642</v>
      </c>
      <c r="D12" s="5" t="n">
        <v>57383</v>
      </c>
      <c r="E12" s="5" t="n">
        <v>50626</v>
      </c>
    </row>
    <row r="13">
      <c r="A13" s="4" t="inlineStr">
        <is>
          <t>Net income attributable to noncontrolling interests</t>
        </is>
      </c>
      <c r="B13" s="5" t="n">
        <v>-5603</v>
      </c>
      <c r="C13" s="5" t="n">
        <v>-5566</v>
      </c>
      <c r="D13" s="5" t="n">
        <v>-10314</v>
      </c>
      <c r="E13" s="5" t="n">
        <v>-10259</v>
      </c>
    </row>
    <row r="14">
      <c r="A14" s="4" t="inlineStr">
        <is>
          <t>Net income attributable to REX common shareholders</t>
        </is>
      </c>
      <c r="B14" s="6" t="n">
        <v>24500</v>
      </c>
      <c r="C14" s="6" t="n">
        <v>26076</v>
      </c>
      <c r="D14" s="6" t="n">
        <v>47069</v>
      </c>
      <c r="E14" s="6" t="n">
        <v>40367</v>
      </c>
    </row>
    <row r="15">
      <c r="A15" s="4" t="inlineStr">
        <is>
          <t>Weighted average shares outstanding – basic (in Shares)</t>
        </is>
      </c>
      <c r="B15" s="5" t="n">
        <v>17595</v>
      </c>
      <c r="C15" s="5" t="n">
        <v>17531</v>
      </c>
      <c r="D15" s="5" t="n">
        <v>17550</v>
      </c>
      <c r="E15" s="5" t="n">
        <v>17461</v>
      </c>
    </row>
    <row r="16">
      <c r="A16" s="4" t="inlineStr">
        <is>
          <t>Basic net income per share attributable to REX common shareholders (in Dollars per share)</t>
        </is>
      </c>
      <c r="B16" s="8" t="n">
        <v>1.39</v>
      </c>
      <c r="C16" s="8" t="n">
        <v>1.49</v>
      </c>
      <c r="D16" s="8" t="n">
        <v>2.68</v>
      </c>
      <c r="E16" s="8" t="n">
        <v>2.31</v>
      </c>
    </row>
    <row r="17">
      <c r="A17" s="4" t="inlineStr">
        <is>
          <t>Weighted average shares outstanding – diluted (in Shares)</t>
        </is>
      </c>
      <c r="B17" s="5" t="n">
        <v>17723</v>
      </c>
      <c r="C17" s="5" t="n">
        <v>17531</v>
      </c>
      <c r="D17" s="5" t="n">
        <v>17673</v>
      </c>
      <c r="E17" s="5" t="n">
        <v>17461</v>
      </c>
    </row>
    <row r="18">
      <c r="A18" s="4" t="inlineStr">
        <is>
          <t>Diluted net income per share attributable to REX common shareholders (in Dollars per share)</t>
        </is>
      </c>
      <c r="B18" s="8" t="n">
        <v>1.38</v>
      </c>
      <c r="C18" s="8" t="n">
        <v>1.49</v>
      </c>
      <c r="D18" s="8" t="n">
        <v>2.66</v>
      </c>
      <c r="E18" s="8" t="n">
        <v>2.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Rental Payments for Operating Leases $ in Thousands</t>
        </is>
      </c>
      <c r="B1" s="2" t="inlineStr">
        <is>
          <t>Oct. 31, 2024 USD ($)</t>
        </is>
      </c>
    </row>
    <row r="2">
      <c r="A2" s="3" t="inlineStr">
        <is>
          <t>Schedule Of Future Minimum Rental Payments For Operating Leases Abstract</t>
        </is>
      </c>
      <c r="B2" s="4" t="inlineStr">
        <is>
          <t xml:space="preserve"> </t>
        </is>
      </c>
    </row>
    <row r="3">
      <c r="A3" s="4" t="inlineStr">
        <is>
          <t>Remainder of 2025</t>
        </is>
      </c>
      <c r="B3" s="6" t="n">
        <v>1876</v>
      </c>
    </row>
    <row r="4">
      <c r="A4" s="4" t="inlineStr">
        <is>
          <t>2026</t>
        </is>
      </c>
      <c r="B4" s="5" t="n">
        <v>6789</v>
      </c>
    </row>
    <row r="5">
      <c r="A5" s="4" t="inlineStr">
        <is>
          <t>2027</t>
        </is>
      </c>
      <c r="B5" s="5" t="n">
        <v>6740</v>
      </c>
    </row>
    <row r="6">
      <c r="A6" s="4" t="inlineStr">
        <is>
          <t>2028</t>
        </is>
      </c>
      <c r="B6" s="5" t="n">
        <v>5497</v>
      </c>
    </row>
    <row r="7">
      <c r="A7" s="4" t="inlineStr">
        <is>
          <t>2029</t>
        </is>
      </c>
      <c r="B7" s="5" t="n">
        <v>3207</v>
      </c>
    </row>
    <row r="8">
      <c r="A8" s="4" t="inlineStr">
        <is>
          <t>Thereafter</t>
        </is>
      </c>
      <c r="B8" s="5" t="n">
        <v>1744</v>
      </c>
    </row>
    <row r="9">
      <c r="A9" s="4" t="inlineStr">
        <is>
          <t>Total</t>
        </is>
      </c>
      <c r="B9" s="5" t="n">
        <v>25853</v>
      </c>
    </row>
    <row r="10">
      <c r="A10" s="4" t="inlineStr">
        <is>
          <t>Less: present value discount</t>
        </is>
      </c>
      <c r="B10" s="5" t="n">
        <v>3235</v>
      </c>
    </row>
    <row r="11">
      <c r="A11" s="4" t="inlineStr">
        <is>
          <t>Operating lease liabilities</t>
        </is>
      </c>
      <c r="B11" s="6" t="n">
        <v>226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etails) - Schedule of Fair Value, Assets and Liabilities Measured on Recurring Basis - USD ($) $ in Thousands</t>
        </is>
      </c>
      <c r="C1" s="2" t="inlineStr">
        <is>
          <t>Oct. 31, 2024</t>
        </is>
      </c>
      <c r="D1" s="2" t="inlineStr">
        <is>
          <t>Jan. 31, 2024</t>
        </is>
      </c>
    </row>
    <row r="2">
      <c r="A2" s="3" t="inlineStr">
        <is>
          <t>Fair Value (Details) - Schedule of Fair Value, Assets and Liabilities Measured on Recurring Basis [Line Items]</t>
        </is>
      </c>
      <c r="C2" s="4" t="inlineStr">
        <is>
          <t xml:space="preserve"> </t>
        </is>
      </c>
      <c r="D2" s="4" t="inlineStr">
        <is>
          <t xml:space="preserve"> </t>
        </is>
      </c>
    </row>
    <row r="3">
      <c r="A3" s="4" t="inlineStr">
        <is>
          <t>Forward purchase contracts asset</t>
        </is>
      </c>
      <c r="B3" s="4" t="inlineStr">
        <is>
          <t>[1]</t>
        </is>
      </c>
      <c r="C3" s="6" t="n">
        <v>597</v>
      </c>
      <c r="D3" s="6" t="n">
        <v>579</v>
      </c>
    </row>
    <row r="4">
      <c r="A4" s="4" t="inlineStr">
        <is>
          <t>Commodity futures</t>
        </is>
      </c>
      <c r="B4" s="4" t="inlineStr">
        <is>
          <t>[2]</t>
        </is>
      </c>
      <c r="C4" s="5" t="n">
        <v>-76</v>
      </c>
      <c r="D4" s="5" t="n">
        <v>-297</v>
      </c>
    </row>
    <row r="5">
      <c r="A5" s="4" t="inlineStr">
        <is>
          <t>Total assets</t>
        </is>
      </c>
      <c r="C5" s="5" t="n">
        <v>521</v>
      </c>
      <c r="D5" s="5" t="n">
        <v>282</v>
      </c>
    </row>
    <row r="6">
      <c r="A6" s="4" t="inlineStr">
        <is>
          <t>Forward purchase contracts liability</t>
        </is>
      </c>
      <c r="B6" s="4" t="inlineStr">
        <is>
          <t>[3]</t>
        </is>
      </c>
      <c r="C6" s="5" t="n">
        <v>1061</v>
      </c>
      <c r="D6" s="5" t="n">
        <v>802</v>
      </c>
    </row>
    <row r="7">
      <c r="A7" s="4" t="inlineStr">
        <is>
          <t>Fair Value, Inputs, Level 1 [Member]</t>
        </is>
      </c>
      <c r="C7" s="4" t="inlineStr">
        <is>
          <t xml:space="preserve"> </t>
        </is>
      </c>
      <c r="D7" s="4" t="inlineStr">
        <is>
          <t xml:space="preserve"> </t>
        </is>
      </c>
    </row>
    <row r="8">
      <c r="A8" s="3" t="inlineStr">
        <is>
          <t>Fair Value (Details) - Schedule of Fair Value, Assets and Liabilities Measured on Recurring Basis [Line Items]</t>
        </is>
      </c>
      <c r="C8" s="4" t="inlineStr">
        <is>
          <t xml:space="preserve"> </t>
        </is>
      </c>
      <c r="D8" s="4" t="inlineStr">
        <is>
          <t xml:space="preserve"> </t>
        </is>
      </c>
    </row>
    <row r="9">
      <c r="A9" s="4" t="inlineStr">
        <is>
          <t>Forward purchase contracts asset</t>
        </is>
      </c>
      <c r="B9" s="4" t="inlineStr">
        <is>
          <t>[1]</t>
        </is>
      </c>
      <c r="C9" s="5" t="n">
        <v>0</v>
      </c>
      <c r="D9" s="5" t="n">
        <v>0</v>
      </c>
    </row>
    <row r="10">
      <c r="A10" s="4" t="inlineStr">
        <is>
          <t>Commodity futures</t>
        </is>
      </c>
      <c r="B10" s="4" t="inlineStr">
        <is>
          <t>[2]</t>
        </is>
      </c>
      <c r="C10" s="5" t="n">
        <v>-76</v>
      </c>
      <c r="D10" s="5" t="n">
        <v>-297</v>
      </c>
    </row>
    <row r="11">
      <c r="A11" s="4" t="inlineStr">
        <is>
          <t>Total assets</t>
        </is>
      </c>
      <c r="C11" s="5" t="n">
        <v>-76</v>
      </c>
      <c r="D11" s="5" t="n">
        <v>-297</v>
      </c>
    </row>
    <row r="12">
      <c r="A12" s="4" t="inlineStr">
        <is>
          <t>Forward purchase contracts liability</t>
        </is>
      </c>
      <c r="B12" s="4" t="inlineStr">
        <is>
          <t>[3]</t>
        </is>
      </c>
      <c r="C12" s="5" t="n">
        <v>0</v>
      </c>
      <c r="D12" s="5" t="n">
        <v>0</v>
      </c>
    </row>
    <row r="13">
      <c r="A13" s="4" t="inlineStr">
        <is>
          <t>Fair Value, Inputs, Level 2 [Member]</t>
        </is>
      </c>
      <c r="C13" s="4" t="inlineStr">
        <is>
          <t xml:space="preserve"> </t>
        </is>
      </c>
      <c r="D13" s="4" t="inlineStr">
        <is>
          <t xml:space="preserve"> </t>
        </is>
      </c>
    </row>
    <row r="14">
      <c r="A14" s="3" t="inlineStr">
        <is>
          <t>Fair Value (Details) - Schedule of Fair Value, Assets and Liabilities Measured on Recurring Basis [Line Items]</t>
        </is>
      </c>
      <c r="C14" s="4" t="inlineStr">
        <is>
          <t xml:space="preserve"> </t>
        </is>
      </c>
      <c r="D14" s="4" t="inlineStr">
        <is>
          <t xml:space="preserve"> </t>
        </is>
      </c>
    </row>
    <row r="15">
      <c r="A15" s="4" t="inlineStr">
        <is>
          <t>Forward purchase contracts asset</t>
        </is>
      </c>
      <c r="B15" s="4" t="inlineStr">
        <is>
          <t>[1]</t>
        </is>
      </c>
      <c r="C15" s="5" t="n">
        <v>597</v>
      </c>
      <c r="D15" s="5" t="n">
        <v>579</v>
      </c>
    </row>
    <row r="16">
      <c r="A16" s="4" t="inlineStr">
        <is>
          <t>Commodity futures</t>
        </is>
      </c>
      <c r="B16" s="4" t="inlineStr">
        <is>
          <t>[2]</t>
        </is>
      </c>
      <c r="C16" s="5" t="n">
        <v>0</v>
      </c>
      <c r="D16" s="5" t="n">
        <v>0</v>
      </c>
    </row>
    <row r="17">
      <c r="A17" s="4" t="inlineStr">
        <is>
          <t>Total assets</t>
        </is>
      </c>
      <c r="C17" s="5" t="n">
        <v>597</v>
      </c>
      <c r="D17" s="5" t="n">
        <v>579</v>
      </c>
    </row>
    <row r="18">
      <c r="A18" s="4" t="inlineStr">
        <is>
          <t>Forward purchase contracts liability</t>
        </is>
      </c>
      <c r="B18" s="4" t="inlineStr">
        <is>
          <t>[3]</t>
        </is>
      </c>
      <c r="C18" s="5" t="n">
        <v>1061</v>
      </c>
      <c r="D18" s="5" t="n">
        <v>802</v>
      </c>
    </row>
    <row r="19">
      <c r="A19" s="4" t="inlineStr">
        <is>
          <t>Fair Value, Inputs, Level 3 [Member]</t>
        </is>
      </c>
      <c r="C19" s="4" t="inlineStr">
        <is>
          <t xml:space="preserve"> </t>
        </is>
      </c>
      <c r="D19" s="4" t="inlineStr">
        <is>
          <t xml:space="preserve"> </t>
        </is>
      </c>
    </row>
    <row r="20">
      <c r="A20" s="3" t="inlineStr">
        <is>
          <t>Fair Value (Details) - Schedule of Fair Value, Assets and Liabilities Measured on Recurring Basis [Line Items]</t>
        </is>
      </c>
      <c r="C20" s="4" t="inlineStr">
        <is>
          <t xml:space="preserve"> </t>
        </is>
      </c>
      <c r="D20" s="4" t="inlineStr">
        <is>
          <t xml:space="preserve"> </t>
        </is>
      </c>
    </row>
    <row r="21">
      <c r="A21" s="4" t="inlineStr">
        <is>
          <t>Forward purchase contracts asset</t>
        </is>
      </c>
      <c r="B21" s="4" t="inlineStr">
        <is>
          <t>[1]</t>
        </is>
      </c>
      <c r="C21" s="5" t="n">
        <v>0</v>
      </c>
      <c r="D21" s="5" t="n">
        <v>0</v>
      </c>
    </row>
    <row r="22">
      <c r="A22" s="4" t="inlineStr">
        <is>
          <t>Commodity futures</t>
        </is>
      </c>
      <c r="B22" s="4" t="inlineStr">
        <is>
          <t>[2]</t>
        </is>
      </c>
      <c r="C22" s="5" t="n">
        <v>0</v>
      </c>
      <c r="D22" s="5" t="n">
        <v>0</v>
      </c>
    </row>
    <row r="23">
      <c r="A23" s="4" t="inlineStr">
        <is>
          <t>Total assets</t>
        </is>
      </c>
      <c r="C23" s="5" t="n">
        <v>0</v>
      </c>
      <c r="D23" s="5" t="n">
        <v>0</v>
      </c>
    </row>
    <row r="24">
      <c r="A24" s="4" t="inlineStr">
        <is>
          <t>Forward purchase contracts liability</t>
        </is>
      </c>
      <c r="B24" s="4" t="inlineStr">
        <is>
          <t>[3]</t>
        </is>
      </c>
      <c r="C24" s="6" t="n">
        <v>0</v>
      </c>
      <c r="D24" s="6" t="n">
        <v>0</v>
      </c>
    </row>
    <row r="25"/>
    <row r="26">
      <c r="A26" s="4" t="inlineStr">
        <is>
          <t>[1]The forward purchase contracts asset is included in “Prepaid expenses and other” on the accompanying Consolidated Balance
Sheets.[2]The commodity futures assets and liabilities are netted with cash collateral due from broker and included in “Prepaid expenses
and other” on the accompanying Consolidated Balance Sheets.[3]The forward purchase contracts liability is included in “Accrued expenses and other current liabilities” on the accompanying
Consolidated Balance Sheets.</t>
        </is>
      </c>
    </row>
  </sheetData>
  <mergeCells count="3">
    <mergeCell ref="A1:B1"/>
    <mergeCell ref="A25:C25"/>
    <mergeCell ref="A26:C2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Property, Plant and Equipment - USD ($) $ in Thousands</t>
        </is>
      </c>
      <c r="B1" s="2" t="inlineStr">
        <is>
          <t>Oct. 31, 2024</t>
        </is>
      </c>
      <c r="C1" s="2" t="inlineStr">
        <is>
          <t>Jan. 31, 2024</t>
        </is>
      </c>
    </row>
    <row r="2">
      <c r="A2" s="3" t="inlineStr">
        <is>
          <t>Property, Plant and Equipment [Abstract]</t>
        </is>
      </c>
      <c r="B2" s="4" t="inlineStr">
        <is>
          <t xml:space="preserve"> </t>
        </is>
      </c>
      <c r="C2" s="4" t="inlineStr">
        <is>
          <t xml:space="preserve"> </t>
        </is>
      </c>
    </row>
    <row r="3">
      <c r="A3" s="4" t="inlineStr">
        <is>
          <t>Land and improvements</t>
        </is>
      </c>
      <c r="B3" s="6" t="n">
        <v>34112</v>
      </c>
      <c r="C3" s="6" t="n">
        <v>32403</v>
      </c>
    </row>
    <row r="4">
      <c r="A4" s="4" t="inlineStr">
        <is>
          <t>Buildings and improvements</t>
        </is>
      </c>
      <c r="B4" s="5" t="n">
        <v>24009</v>
      </c>
      <c r="C4" s="5" t="n">
        <v>23810</v>
      </c>
    </row>
    <row r="5">
      <c r="A5" s="4" t="inlineStr">
        <is>
          <t>Machinery, equipment, and fixtures</t>
        </is>
      </c>
      <c r="B5" s="5" t="n">
        <v>317733</v>
      </c>
      <c r="C5" s="5" t="n">
        <v>307326</v>
      </c>
    </row>
    <row r="6">
      <c r="A6" s="4" t="inlineStr">
        <is>
          <t>Construction in progress</t>
        </is>
      </c>
      <c r="B6" s="5" t="n">
        <v>81279</v>
      </c>
      <c r="C6" s="5" t="n">
        <v>37334</v>
      </c>
    </row>
    <row r="7">
      <c r="A7" s="4" t="inlineStr">
        <is>
          <t>Total property and equipment</t>
        </is>
      </c>
      <c r="B7" s="5" t="n">
        <v>457133</v>
      </c>
      <c r="C7" s="5" t="n">
        <v>400873</v>
      </c>
    </row>
    <row r="8">
      <c r="A8" s="4" t="inlineStr">
        <is>
          <t>Less: Accumulated depreciation</t>
        </is>
      </c>
      <c r="B8" s="5" t="n">
        <v>-256637</v>
      </c>
      <c r="C8" s="5" t="n">
        <v>-245286</v>
      </c>
    </row>
    <row r="9">
      <c r="A9" s="4" t="inlineStr">
        <is>
          <t>Total</t>
        </is>
      </c>
      <c r="B9" s="6" t="n">
        <v>200496</v>
      </c>
      <c r="C9" s="6" t="n">
        <v>1555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Details) - Schedule of Other Assets - USD ($) $ in Thousands</t>
        </is>
      </c>
      <c r="B1" s="2" t="inlineStr">
        <is>
          <t>Oct. 31, 2024</t>
        </is>
      </c>
      <c r="C1" s="2" t="inlineStr">
        <is>
          <t>Jan. 31, 2024</t>
        </is>
      </c>
    </row>
    <row r="2">
      <c r="A2" s="3" t="inlineStr">
        <is>
          <t>Schedule Of Other Assets Abstract</t>
        </is>
      </c>
      <c r="B2" s="4" t="inlineStr">
        <is>
          <t xml:space="preserve"> </t>
        </is>
      </c>
      <c r="C2" s="4" t="inlineStr">
        <is>
          <t xml:space="preserve"> </t>
        </is>
      </c>
    </row>
    <row r="3">
      <c r="A3" s="4" t="inlineStr">
        <is>
          <t>Prepaid utility lease</t>
        </is>
      </c>
      <c r="B3" s="6" t="n">
        <v>15600</v>
      </c>
      <c r="C3" s="4" t="inlineStr">
        <is>
          <t xml:space="preserve"> </t>
        </is>
      </c>
    </row>
    <row r="4">
      <c r="A4" s="4" t="inlineStr">
        <is>
          <t>Deferred taxes</t>
        </is>
      </c>
      <c r="B4" s="4" t="inlineStr">
        <is>
          <t xml:space="preserve"> </t>
        </is>
      </c>
      <c r="C4" s="6" t="n">
        <v>7837</v>
      </c>
    </row>
    <row r="5">
      <c r="A5" s="4" t="inlineStr">
        <is>
          <t>Other</t>
        </is>
      </c>
      <c r="B5" s="5" t="n">
        <v>1474</v>
      </c>
      <c r="C5" s="5" t="n">
        <v>1301</v>
      </c>
    </row>
    <row r="6">
      <c r="A6" s="4" t="inlineStr">
        <is>
          <t>Total</t>
        </is>
      </c>
      <c r="B6" s="6" t="n">
        <v>17074</v>
      </c>
      <c r="C6" s="6" t="n">
        <v>91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Other Current Liabilities - USD ($) $ in Thousands</t>
        </is>
      </c>
      <c r="B1" s="2" t="inlineStr">
        <is>
          <t>Oct. 31, 2024</t>
        </is>
      </c>
      <c r="C1" s="2" t="inlineStr">
        <is>
          <t>Jan. 31, 2024</t>
        </is>
      </c>
    </row>
    <row r="2">
      <c r="A2" s="3" t="inlineStr">
        <is>
          <t>Other Current Liabilities Abstract</t>
        </is>
      </c>
      <c r="B2" s="4" t="inlineStr">
        <is>
          <t xml:space="preserve"> </t>
        </is>
      </c>
      <c r="C2" s="4" t="inlineStr">
        <is>
          <t xml:space="preserve"> </t>
        </is>
      </c>
    </row>
    <row r="3">
      <c r="A3" s="4" t="inlineStr">
        <is>
          <t>Accrued payroll and related items</t>
        </is>
      </c>
      <c r="B3" s="6" t="n">
        <v>8315</v>
      </c>
      <c r="C3" s="6" t="n">
        <v>9457</v>
      </c>
    </row>
    <row r="4">
      <c r="A4" s="4" t="inlineStr">
        <is>
          <t>Accrued utility charges</t>
        </is>
      </c>
      <c r="B4" s="5" t="n">
        <v>2029</v>
      </c>
      <c r="C4" s="5" t="n">
        <v>3373</v>
      </c>
    </row>
    <row r="5">
      <c r="A5" s="4" t="inlineStr">
        <is>
          <t>Accrued transportation related items</t>
        </is>
      </c>
      <c r="B5" s="5" t="n">
        <v>834</v>
      </c>
      <c r="C5" s="5" t="n">
        <v>2972</v>
      </c>
    </row>
    <row r="6">
      <c r="A6" s="4" t="inlineStr">
        <is>
          <t>Accrued real estate taxes</t>
        </is>
      </c>
      <c r="B6" s="5" t="n">
        <v>1344</v>
      </c>
      <c r="C6" s="5" t="n">
        <v>1742</v>
      </c>
    </row>
    <row r="7">
      <c r="A7" s="4" t="inlineStr">
        <is>
          <t>Forward purchase contracts</t>
        </is>
      </c>
      <c r="B7" s="5" t="n">
        <v>1061</v>
      </c>
      <c r="C7" s="5" t="n">
        <v>802</v>
      </c>
    </row>
    <row r="8">
      <c r="A8" s="4" t="inlineStr">
        <is>
          <t>Other</t>
        </is>
      </c>
      <c r="B8" s="5" t="n">
        <v>2300</v>
      </c>
      <c r="C8" s="5" t="n">
        <v>1371</v>
      </c>
    </row>
    <row r="9">
      <c r="A9" s="4" t="inlineStr">
        <is>
          <t>Total</t>
        </is>
      </c>
      <c r="B9" s="6" t="n">
        <v>15883</v>
      </c>
      <c r="C9" s="6" t="n">
        <v>197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4" customWidth="1" min="1" max="1"/>
    <col width="25" customWidth="1" min="2" max="2"/>
    <col width="22" customWidth="1" min="3" max="3"/>
    <col width="25" customWidth="1" min="4" max="4"/>
    <col width="22" customWidth="1" min="5" max="5"/>
    <col width="29" customWidth="1" min="6" max="6"/>
  </cols>
  <sheetData>
    <row r="1">
      <c r="A1" s="1" t="inlineStr">
        <is>
          <t>Derivative Financial Instruments (Details)</t>
        </is>
      </c>
      <c r="B1" s="2" t="inlineStr">
        <is>
          <t>3 Months Ended</t>
        </is>
      </c>
      <c r="D1" s="2" t="inlineStr">
        <is>
          <t>9 Months Ended</t>
        </is>
      </c>
    </row>
    <row r="2">
      <c r="B2" s="2" t="inlineStr">
        <is>
          <t>Oct. 31, 2024 USD ($) bu</t>
        </is>
      </c>
      <c r="C2" s="2" t="inlineStr">
        <is>
          <t>Oct. 31, 2023 USD ($)</t>
        </is>
      </c>
      <c r="D2" s="2" t="inlineStr">
        <is>
          <t>Oct. 31, 2024 USD ($) bu</t>
        </is>
      </c>
      <c r="E2" s="2" t="inlineStr">
        <is>
          <t>Oct. 31, 2023 USD ($)</t>
        </is>
      </c>
      <c r="F2" s="2" t="inlineStr">
        <is>
          <t>Jan. 31, 2024 USD ($) bu gal</t>
        </is>
      </c>
    </row>
    <row r="3">
      <c r="A3" s="3" t="inlineStr">
        <is>
          <t>Derivative Financial Instru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Expense and Other Assets | $</t>
        </is>
      </c>
      <c r="B4" s="6" t="n">
        <v>1200000</v>
      </c>
      <c r="C4" s="4" t="inlineStr">
        <is>
          <t xml:space="preserve"> </t>
        </is>
      </c>
      <c r="D4" s="6" t="n">
        <v>1200000</v>
      </c>
      <c r="E4" s="4" t="inlineStr">
        <is>
          <t xml:space="preserve"> </t>
        </is>
      </c>
      <c r="F4" s="6" t="n">
        <v>2200000</v>
      </c>
    </row>
    <row r="5">
      <c r="A5" s="4" t="inlineStr">
        <is>
          <t>Assets [Member] | Cor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Financial Instrument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ward Purchase Contracts Quantity | bu</t>
        </is>
      </c>
      <c r="B7" s="5" t="n">
        <v>11800000</v>
      </c>
      <c r="C7" s="4" t="inlineStr">
        <is>
          <t xml:space="preserve"> </t>
        </is>
      </c>
      <c r="D7" s="5" t="n">
        <v>11800000</v>
      </c>
      <c r="E7" s="4" t="inlineStr">
        <is>
          <t xml:space="preserve"> </t>
        </is>
      </c>
      <c r="F7" s="5" t="n">
        <v>9300000</v>
      </c>
    </row>
    <row r="8">
      <c r="A8" s="4" t="inlineStr">
        <is>
          <t>Liabilities, Total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Financial Instrument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orward Purchase Contracts Quantity | bu</t>
        </is>
      </c>
      <c r="B10" s="5" t="n">
        <v>4700000</v>
      </c>
      <c r="C10" s="4" t="inlineStr">
        <is>
          <t xml:space="preserve"> </t>
        </is>
      </c>
      <c r="D10" s="5" t="n">
        <v>4700000</v>
      </c>
      <c r="E10" s="4" t="inlineStr">
        <is>
          <t xml:space="preserve"> </t>
        </is>
      </c>
      <c r="F10" s="5" t="n">
        <v>8200000</v>
      </c>
    </row>
    <row r="11">
      <c r="A11" s="4" t="inlineStr">
        <is>
          <t>Liabilities, Total [Member] | Corn [Member] | Shor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Financial Instru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dity Futures Quantity | bu</t>
        </is>
      </c>
      <c r="B13" s="5" t="n">
        <v>7000000</v>
      </c>
      <c r="C13" s="4" t="inlineStr">
        <is>
          <t xml:space="preserve"> </t>
        </is>
      </c>
      <c r="D13" s="5" t="n">
        <v>7000000</v>
      </c>
      <c r="E13" s="4" t="inlineStr">
        <is>
          <t xml:space="preserve"> </t>
        </is>
      </c>
      <c r="F13" s="5" t="n">
        <v>255000</v>
      </c>
    </row>
    <row r="14">
      <c r="A14" s="4" t="inlineStr">
        <is>
          <t>Liabilities, Total [Member] | Corn [Member] | Lo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Financial Instru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dity Futures Quantity | bu</t>
        </is>
      </c>
      <c r="B16" s="5" t="n">
        <v>2100000</v>
      </c>
      <c r="C16" s="4" t="inlineStr">
        <is>
          <t xml:space="preserve"> </t>
        </is>
      </c>
      <c r="D16" s="5" t="n">
        <v>2100000</v>
      </c>
      <c r="E16" s="4" t="inlineStr">
        <is>
          <t xml:space="preserve"> </t>
        </is>
      </c>
      <c r="F16" s="5" t="n">
        <v>6900000</v>
      </c>
    </row>
    <row r="17">
      <c r="A17" s="4" t="inlineStr">
        <is>
          <t>Liabilities, Total [Member] | Ethanol [Member] | Shor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Financial Instrum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dity Futures Quantity | gal</t>
        </is>
      </c>
      <c r="B19" s="4" t="inlineStr">
        <is>
          <t xml:space="preserve"> </t>
        </is>
      </c>
      <c r="C19" s="4" t="inlineStr">
        <is>
          <t xml:space="preserve"> </t>
        </is>
      </c>
      <c r="D19" s="4" t="inlineStr">
        <is>
          <t xml:space="preserve"> </t>
        </is>
      </c>
      <c r="E19" s="4" t="inlineStr">
        <is>
          <t xml:space="preserve"> </t>
        </is>
      </c>
      <c r="F19" s="5" t="n">
        <v>210000</v>
      </c>
    </row>
    <row r="20">
      <c r="A20" s="4" t="inlineStr">
        <is>
          <t>Gain (Loss) on Sale of Derivatives | $</t>
        </is>
      </c>
      <c r="B20" s="7" t="n">
        <v>0.3</v>
      </c>
      <c r="C20" s="4" t="inlineStr">
        <is>
          <t xml:space="preserve"> </t>
        </is>
      </c>
      <c r="D20" s="6" t="n">
        <v>700000</v>
      </c>
      <c r="E20" s="4" t="inlineStr">
        <is>
          <t xml:space="preserve"> </t>
        </is>
      </c>
      <c r="F20" s="4" t="inlineStr">
        <is>
          <t xml:space="preserve"> </t>
        </is>
      </c>
    </row>
    <row r="21">
      <c r="A21" s="4" t="inlineStr">
        <is>
          <t>Cor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Financial Instrum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 (Loss) on Derivative Instruments, Net, Pretax | $</t>
        </is>
      </c>
      <c r="B23" s="7" t="n">
        <v>3.8</v>
      </c>
      <c r="C23" s="6" t="n">
        <v>10600000</v>
      </c>
      <c r="D23" s="4" t="inlineStr">
        <is>
          <t xml:space="preserve"> </t>
        </is>
      </c>
      <c r="E23" s="4" t="inlineStr">
        <is>
          <t xml:space="preserve"> </t>
        </is>
      </c>
      <c r="F23" s="4" t="inlineStr">
        <is>
          <t xml:space="preserve"> </t>
        </is>
      </c>
    </row>
    <row r="24">
      <c r="A24" s="4" t="inlineStr">
        <is>
          <t>Derivative, Gain (Loss) on Derivative, Net | $</t>
        </is>
      </c>
      <c r="B24" s="4" t="inlineStr">
        <is>
          <t xml:space="preserve"> </t>
        </is>
      </c>
      <c r="C24" s="4" t="inlineStr">
        <is>
          <t xml:space="preserve"> </t>
        </is>
      </c>
      <c r="D24" s="7" t="n">
        <v>-2.4</v>
      </c>
      <c r="E24" s="6" t="n">
        <v>15700000</v>
      </c>
      <c r="F2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Details) - Schedule of Derivative Assets at Fair Value - USD ($) $ in Thousands</t>
        </is>
      </c>
      <c r="C1" s="2" t="inlineStr">
        <is>
          <t>Oct. 31, 2024</t>
        </is>
      </c>
      <c r="D1" s="2" t="inlineStr">
        <is>
          <t>Jan. 31, 2024</t>
        </is>
      </c>
    </row>
    <row r="2">
      <c r="A2" s="3" t="inlineStr">
        <is>
          <t>Derivative Financial Instruments (Details) - Schedule of Derivative Assets at Fair Value [Line Items]</t>
        </is>
      </c>
      <c r="C2" s="4" t="inlineStr">
        <is>
          <t xml:space="preserve"> </t>
        </is>
      </c>
      <c r="D2" s="4" t="inlineStr">
        <is>
          <t xml:space="preserve"> </t>
        </is>
      </c>
    </row>
    <row r="3">
      <c r="A3" s="4" t="inlineStr">
        <is>
          <t>Derivative Asset</t>
        </is>
      </c>
      <c r="C3" s="6" t="n">
        <v>1730</v>
      </c>
      <c r="D3" s="6" t="n">
        <v>2434</v>
      </c>
    </row>
    <row r="4">
      <c r="A4" s="4" t="inlineStr">
        <is>
          <t>Derivative Liability</t>
        </is>
      </c>
      <c r="C4" s="5" t="n">
        <v>1061</v>
      </c>
      <c r="D4" s="5" t="n">
        <v>802</v>
      </c>
    </row>
    <row r="5">
      <c r="A5" s="4" t="inlineStr">
        <is>
          <t>Asset Derivatives Net Position With Broker</t>
        </is>
      </c>
      <c r="C5" s="5" t="n">
        <v>1133</v>
      </c>
      <c r="D5" s="5" t="n">
        <v>1855</v>
      </c>
    </row>
    <row r="6">
      <c r="A6" s="4" t="inlineStr">
        <is>
          <t>Liability Derivatives Net Position With Broker</t>
        </is>
      </c>
      <c r="C6" s="5" t="n">
        <v>0</v>
      </c>
      <c r="D6" s="5" t="n">
        <v>0</v>
      </c>
    </row>
    <row r="7">
      <c r="A7" s="4" t="inlineStr">
        <is>
          <t>Forward Contracts [Member]</t>
        </is>
      </c>
      <c r="C7" s="4" t="inlineStr">
        <is>
          <t xml:space="preserve"> </t>
        </is>
      </c>
      <c r="D7" s="4" t="inlineStr">
        <is>
          <t xml:space="preserve"> </t>
        </is>
      </c>
    </row>
    <row r="8">
      <c r="A8" s="3" t="inlineStr">
        <is>
          <t>Derivative Financial Instruments (Details) - Schedule of Derivative Assets at Fair Value [Line Items]</t>
        </is>
      </c>
      <c r="C8" s="4" t="inlineStr">
        <is>
          <t xml:space="preserve"> </t>
        </is>
      </c>
      <c r="D8" s="4" t="inlineStr">
        <is>
          <t xml:space="preserve"> </t>
        </is>
      </c>
    </row>
    <row r="9">
      <c r="A9" s="4" t="inlineStr">
        <is>
          <t>Derivative Asset</t>
        </is>
      </c>
      <c r="B9" s="4" t="inlineStr">
        <is>
          <t>[1]</t>
        </is>
      </c>
      <c r="C9" s="5" t="n">
        <v>597</v>
      </c>
      <c r="D9" s="5" t="n">
        <v>579</v>
      </c>
    </row>
    <row r="10">
      <c r="A10" s="4" t="inlineStr">
        <is>
          <t>Derivative Liability</t>
        </is>
      </c>
      <c r="B10" s="4" t="inlineStr">
        <is>
          <t>[1]</t>
        </is>
      </c>
      <c r="C10" s="5" t="n">
        <v>1061</v>
      </c>
      <c r="D10" s="5" t="n">
        <v>802</v>
      </c>
    </row>
    <row r="11">
      <c r="A11" s="4" t="inlineStr">
        <is>
          <t>Cash Collateral Balance [Member]</t>
        </is>
      </c>
      <c r="C11" s="4" t="inlineStr">
        <is>
          <t xml:space="preserve"> </t>
        </is>
      </c>
      <c r="D11" s="4" t="inlineStr">
        <is>
          <t xml:space="preserve"> </t>
        </is>
      </c>
    </row>
    <row r="12">
      <c r="A12" s="3" t="inlineStr">
        <is>
          <t>Derivative Financial Instruments (Details) - Schedule of Derivative Assets at Fair Value [Line Items]</t>
        </is>
      </c>
      <c r="C12" s="4" t="inlineStr">
        <is>
          <t xml:space="preserve"> </t>
        </is>
      </c>
      <c r="D12" s="4" t="inlineStr">
        <is>
          <t xml:space="preserve"> </t>
        </is>
      </c>
    </row>
    <row r="13">
      <c r="A13" s="4" t="inlineStr">
        <is>
          <t>Derivative Asset</t>
        </is>
      </c>
      <c r="B13" s="4" t="inlineStr">
        <is>
          <t>[2]</t>
        </is>
      </c>
      <c r="C13" s="5" t="n">
        <v>1209</v>
      </c>
      <c r="D13" s="5" t="n">
        <v>2152</v>
      </c>
    </row>
    <row r="14">
      <c r="A14" s="4" t="inlineStr">
        <is>
          <t>Derivative Liability</t>
        </is>
      </c>
      <c r="B14" s="4" t="inlineStr">
        <is>
          <t>[2]</t>
        </is>
      </c>
      <c r="C14" s="5" t="n">
        <v>0</v>
      </c>
      <c r="D14" s="5" t="n">
        <v>0</v>
      </c>
    </row>
    <row r="15">
      <c r="A15" s="4" t="inlineStr">
        <is>
          <t>Commodity Contract [Member]</t>
        </is>
      </c>
      <c r="C15" s="4" t="inlineStr">
        <is>
          <t xml:space="preserve"> </t>
        </is>
      </c>
      <c r="D15" s="4" t="inlineStr">
        <is>
          <t xml:space="preserve"> </t>
        </is>
      </c>
    </row>
    <row r="16">
      <c r="A16" s="3" t="inlineStr">
        <is>
          <t>Derivative Financial Instruments (Details) - Schedule of Derivative Assets at Fair Value [Line Items]</t>
        </is>
      </c>
      <c r="C16" s="4" t="inlineStr">
        <is>
          <t xml:space="preserve"> </t>
        </is>
      </c>
      <c r="D16" s="4" t="inlineStr">
        <is>
          <t xml:space="preserve"> </t>
        </is>
      </c>
    </row>
    <row r="17">
      <c r="A17" s="4" t="inlineStr">
        <is>
          <t>Derivative Asset</t>
        </is>
      </c>
      <c r="B17" s="4" t="inlineStr">
        <is>
          <t>[3]</t>
        </is>
      </c>
      <c r="C17" s="5" t="n">
        <v>-76</v>
      </c>
      <c r="D17" s="5" t="n">
        <v>-297</v>
      </c>
    </row>
    <row r="18">
      <c r="A18" s="4" t="inlineStr">
        <is>
          <t>Derivative Liability</t>
        </is>
      </c>
      <c r="B18" s="4" t="inlineStr">
        <is>
          <t>[3]</t>
        </is>
      </c>
      <c r="C18" s="6" t="n">
        <v>0</v>
      </c>
      <c r="D18" s="6" t="n">
        <v>0</v>
      </c>
    </row>
    <row r="19"/>
    <row r="20">
      <c r="A20" s="4" t="inlineStr">
        <is>
          <t>[1]Forward purchase contracts assets are included in “Prepaid expenses and other” on the accompanying Consolidated Balance Sheets. These contracts are for purchases of approximately 11.8 million and 9.3 million bushels of corn at October 31, 2024 and January 31, 2024, respectively.   
Forward purchase contracts liabilities are included in “Accrued expenses and other current liabilities” on the accompanying Consolidated Balance Sheets. These contracts are for purchases of approximately 4.7 million and 8.2 million bushels of corn at October 31, 2024 and January 31, 2024, respectively.[2]As of October 31, 2024 and January 31, 2024, all of the derivative financial instruments held by the Company were subject to enforceable master netting arrangements. The Company’s accounting policy is to offset position amounts owed or owing with the same counterparty. Depending on the amount of unrealized gains and losses on derivative contracts held by the Company, the counterparty may require collateral to secure the Company’s derivative contract positions. As of October 31, 2024 and January 31, 2024, the Company was required to maintain collateral with the counterparty in the amount of approximately $1.2 million and $2.2 million, respectively, recorded within “Prepaid expenses and other” on the accompanying Consolidated Balance Sheets.  
See Note 5 which contains fair value information related to derivative financial instruments.[3]Commodity futures assets and liabilities are included in “Prepaid expenses and other” on the accompanying Consolidated
Balance Sheets. These contracts included short/sell positions for approximately 7.0 million bushels of corn and 2.1 million gallons of
ethanol at October 31, 2024. These contracts included short/sell positions and long/buy positions for approximately 255,000 and 6.9 million
bushels of corn, respectively, at January 31, 2024. These contracts also included short/sell positions for approximately 210,000 gallons
of ethanol at January 31, 2024.</t>
        </is>
      </c>
    </row>
  </sheetData>
  <mergeCells count="3">
    <mergeCell ref="A1:B1"/>
    <mergeCell ref="A19:C19"/>
    <mergeCell ref="A20:C2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vestments (Details) - USD ($)</t>
        </is>
      </c>
      <c r="B1" s="2" t="inlineStr">
        <is>
          <t>9 Months Ended</t>
        </is>
      </c>
    </row>
    <row r="2">
      <c r="B2" s="2" t="inlineStr">
        <is>
          <t>Oct. 31, 2024</t>
        </is>
      </c>
      <c r="C2" s="2" t="inlineStr">
        <is>
          <t>Oct. 31, 2023</t>
        </is>
      </c>
      <c r="D2" s="2" t="inlineStr">
        <is>
          <t>Jan. 31, 2024</t>
        </is>
      </c>
    </row>
    <row r="3">
      <c r="A3" s="3" t="inlineStr">
        <is>
          <t>Disclosure Text Block Supplement [Abstract]</t>
        </is>
      </c>
      <c r="B3" s="4" t="inlineStr">
        <is>
          <t xml:space="preserve"> </t>
        </is>
      </c>
      <c r="C3" s="4" t="inlineStr">
        <is>
          <t xml:space="preserve"> </t>
        </is>
      </c>
      <c r="D3" s="4" t="inlineStr">
        <is>
          <t xml:space="preserve"> </t>
        </is>
      </c>
    </row>
    <row r="4">
      <c r="A4" s="4" t="inlineStr">
        <is>
          <t>Retained Earnings, Undistributed Earnings from Equity Method Investees</t>
        </is>
      </c>
      <c r="B4" s="6" t="n">
        <v>19000000</v>
      </c>
      <c r="C4" s="4" t="inlineStr">
        <is>
          <t xml:space="preserve"> </t>
        </is>
      </c>
      <c r="D4" s="6" t="n">
        <v>14900000</v>
      </c>
    </row>
    <row r="5">
      <c r="A5" s="4" t="inlineStr">
        <is>
          <t>Proceeds from Equity Method Investment, Distribution</t>
        </is>
      </c>
      <c r="B5" s="5" t="n">
        <v>3000000</v>
      </c>
      <c r="C5" s="6" t="n">
        <v>5500000</v>
      </c>
      <c r="D5" s="4" t="inlineStr">
        <is>
          <t xml:space="preserve"> </t>
        </is>
      </c>
    </row>
    <row r="6">
      <c r="A6" s="4" t="inlineStr">
        <is>
          <t>Short-Term Investments</t>
        </is>
      </c>
      <c r="B6" s="6" t="n">
        <v>66826000</v>
      </c>
      <c r="C6" s="4" t="inlineStr">
        <is>
          <t xml:space="preserve"> </t>
        </is>
      </c>
      <c r="D6" s="6" t="n">
        <v>155260000</v>
      </c>
    </row>
    <row r="7">
      <c r="A7" s="4" t="inlineStr">
        <is>
          <t>Debt Securities, Held-to-Maturity, Weighted Average Yield, Maturity, Year One</t>
        </is>
      </c>
      <c r="B7" s="10" t="n">
        <v>0.051</v>
      </c>
      <c r="C7" s="4" t="inlineStr">
        <is>
          <t xml:space="preserve"> </t>
        </is>
      </c>
      <c r="D7" s="10" t="n">
        <v>0.055</v>
      </c>
    </row>
    <row r="8">
      <c r="A8" s="4" t="inlineStr">
        <is>
          <t>Debt Securities, Held-to-Maturity, Accumulated Unrecognized Loss</t>
        </is>
      </c>
      <c r="B8" s="6" t="n">
        <v>18000</v>
      </c>
      <c r="C8" s="4" t="inlineStr">
        <is>
          <t xml:space="preserve"> </t>
        </is>
      </c>
      <c r="D8" s="6" t="n">
        <v>94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Details) - Equity Method Investments - USD ($) $ in Thousands</t>
        </is>
      </c>
      <c r="B1" s="2" t="inlineStr">
        <is>
          <t>Oct. 31, 2024</t>
        </is>
      </c>
      <c r="C1" s="2" t="inlineStr">
        <is>
          <t>Jan. 31, 2024</t>
        </is>
      </c>
    </row>
    <row r="2">
      <c r="A2" s="3" t="inlineStr">
        <is>
          <t>Schedule of Equity Method Investments [Line Items]</t>
        </is>
      </c>
      <c r="B2" s="4" t="inlineStr">
        <is>
          <t xml:space="preserve"> </t>
        </is>
      </c>
      <c r="C2" s="4" t="inlineStr">
        <is>
          <t xml:space="preserve"> </t>
        </is>
      </c>
    </row>
    <row r="3">
      <c r="A3" s="4" t="inlineStr">
        <is>
          <t>Carrying Amount</t>
        </is>
      </c>
      <c r="B3" s="6" t="n">
        <v>39015</v>
      </c>
      <c r="C3" s="6" t="n">
        <v>34936</v>
      </c>
    </row>
    <row r="4">
      <c r="A4" s="4" t="inlineStr">
        <is>
          <t>Big River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Percentage</t>
        </is>
      </c>
      <c r="B6" s="10" t="n">
        <v>0.103</v>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Details) - Schedule Of Financial Information For Equity Method Investments - Big River [Member]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Investments (Details) - Schedule Of Financial Information For Equity Method Investments [Line Items]</t>
        </is>
      </c>
      <c r="B3" s="4" t="inlineStr">
        <is>
          <t xml:space="preserve"> </t>
        </is>
      </c>
      <c r="C3" s="4" t="inlineStr">
        <is>
          <t xml:space="preserve"> </t>
        </is>
      </c>
      <c r="D3" s="4" t="inlineStr">
        <is>
          <t xml:space="preserve"> </t>
        </is>
      </c>
      <c r="E3" s="4" t="inlineStr">
        <is>
          <t xml:space="preserve"> </t>
        </is>
      </c>
    </row>
    <row r="4">
      <c r="A4" s="4" t="inlineStr">
        <is>
          <t>Net sales and revenue</t>
        </is>
      </c>
      <c r="B4" s="6" t="n">
        <v>272481</v>
      </c>
      <c r="C4" s="6" t="n">
        <v>351390</v>
      </c>
      <c r="D4" s="6" t="n">
        <v>808844</v>
      </c>
      <c r="E4" s="6" t="n">
        <v>1128012</v>
      </c>
    </row>
    <row r="5">
      <c r="A5" s="4" t="inlineStr">
        <is>
          <t>Gross profit</t>
        </is>
      </c>
      <c r="B5" s="5" t="n">
        <v>46996</v>
      </c>
      <c r="C5" s="5" t="n">
        <v>52869</v>
      </c>
      <c r="D5" s="5" t="n">
        <v>88110</v>
      </c>
      <c r="E5" s="5" t="n">
        <v>107395</v>
      </c>
    </row>
    <row r="6">
      <c r="A6" s="4" t="inlineStr">
        <is>
          <t>Depreciation expense</t>
        </is>
      </c>
      <c r="B6" s="5" t="n">
        <v>3433</v>
      </c>
      <c r="C6" s="5" t="n">
        <v>6470</v>
      </c>
      <c r="D6" s="5" t="n">
        <v>16639</v>
      </c>
      <c r="E6" s="5" t="n">
        <v>19629</v>
      </c>
    </row>
    <row r="7">
      <c r="A7" s="4" t="inlineStr">
        <is>
          <t>Net income</t>
        </is>
      </c>
      <c r="B7" s="5" t="n">
        <v>44900</v>
      </c>
      <c r="C7" s="5" t="n">
        <v>53112</v>
      </c>
      <c r="D7" s="5" t="n">
        <v>84127</v>
      </c>
      <c r="E7" s="5" t="n">
        <v>104930</v>
      </c>
    </row>
    <row r="8">
      <c r="A8" s="4" t="inlineStr">
        <is>
          <t>Net income attributable to members</t>
        </is>
      </c>
      <c r="B8" s="6" t="n">
        <v>38708</v>
      </c>
      <c r="C8" s="6" t="n">
        <v>45955</v>
      </c>
      <c r="D8" s="6" t="n">
        <v>72311</v>
      </c>
      <c r="E8" s="6" t="n">
        <v>899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Parenthetica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st of sales, related parties</t>
        </is>
      </c>
      <c r="B4" s="6" t="n">
        <v>22739</v>
      </c>
      <c r="C4" s="6" t="n">
        <v>32723</v>
      </c>
      <c r="D4" s="6" t="n">
        <v>81726</v>
      </c>
      <c r="E4" s="6" t="n">
        <v>926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Details) - USD ($)</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Employee Benefits (Details)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Nonvested, Number of Shares (in Shares)</t>
        </is>
      </c>
      <c r="B4" s="5" t="n">
        <v>20046</v>
      </c>
      <c r="C4" s="4" t="inlineStr">
        <is>
          <t xml:space="preserve"> </t>
        </is>
      </c>
      <c r="D4" s="5" t="n">
        <v>20046</v>
      </c>
      <c r="E4" s="4" t="inlineStr">
        <is>
          <t xml:space="preserve"> </t>
        </is>
      </c>
    </row>
    <row r="5">
      <c r="A5" s="4" t="inlineStr">
        <is>
          <t>Share-Based Payment Arrangement, Nonvested Award, Cost Not yet Recognized, Amount</t>
        </is>
      </c>
      <c r="B5" s="6" t="n">
        <v>643000</v>
      </c>
      <c r="C5" s="4" t="inlineStr">
        <is>
          <t xml:space="preserve"> </t>
        </is>
      </c>
      <c r="D5" s="6" t="n">
        <v>643000</v>
      </c>
      <c r="E5" s="4" t="inlineStr">
        <is>
          <t xml:space="preserve"> </t>
        </is>
      </c>
    </row>
    <row r="6">
      <c r="A6" s="4" t="inlineStr">
        <is>
          <t>Stock Issued During Period, Shares, Restricted Stock Award, Gross (in Shares)</t>
        </is>
      </c>
      <c r="B6" s="5" t="n">
        <v>67500</v>
      </c>
      <c r="C6" s="4" t="inlineStr">
        <is>
          <t xml:space="preserve"> </t>
        </is>
      </c>
      <c r="D6" s="4" t="inlineStr">
        <is>
          <t xml:space="preserve"> </t>
        </is>
      </c>
      <c r="E6" s="4" t="inlineStr">
        <is>
          <t xml:space="preserve"> </t>
        </is>
      </c>
    </row>
    <row r="7">
      <c r="A7" s="4" t="inlineStr">
        <is>
          <t>Restricted Stock or Unit Expense</t>
        </is>
      </c>
      <c r="B7" s="6" t="n">
        <v>300000</v>
      </c>
      <c r="C7" s="6" t="n">
        <v>300000</v>
      </c>
      <c r="D7" s="5" t="n">
        <v>800000</v>
      </c>
      <c r="E7" s="6" t="n">
        <v>800000</v>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3" t="inlineStr">
        <is>
          <t>Employee Benefits (Details)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Nonvested Award, Option, Cost Not yet Recognized, Amount</t>
        </is>
      </c>
      <c r="B10" s="6" t="n">
        <v>200000</v>
      </c>
      <c r="C10" s="4" t="inlineStr">
        <is>
          <t xml:space="preserve"> </t>
        </is>
      </c>
      <c r="D10" s="6" t="n">
        <v>200000</v>
      </c>
      <c r="E10" s="4" t="inlineStr">
        <is>
          <t xml:space="preserve"> </t>
        </is>
      </c>
    </row>
    <row r="11">
      <c r="A11" s="4" t="inlineStr">
        <is>
          <t>Stock Option Plans 2015 [Member] | Share-Based Payment Arrangement, Option [Member]</t>
        </is>
      </c>
      <c r="B11" s="4" t="inlineStr">
        <is>
          <t xml:space="preserve"> </t>
        </is>
      </c>
      <c r="C11" s="4" t="inlineStr">
        <is>
          <t xml:space="preserve"> </t>
        </is>
      </c>
      <c r="D11" s="4" t="inlineStr">
        <is>
          <t xml:space="preserve"> </t>
        </is>
      </c>
      <c r="E11" s="4" t="inlineStr">
        <is>
          <t xml:space="preserve"> </t>
        </is>
      </c>
    </row>
    <row r="12">
      <c r="A12" s="3" t="inlineStr">
        <is>
          <t>Employee Benefits (Details) [Line Items]</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Number of Shares Available for Grant (in Shares)</t>
        </is>
      </c>
      <c r="B13" s="5" t="n">
        <v>1650000</v>
      </c>
      <c r="C13" s="4" t="inlineStr">
        <is>
          <t xml:space="preserve"> </t>
        </is>
      </c>
      <c r="D13" s="5" t="n">
        <v>1650000</v>
      </c>
      <c r="E13" s="4" t="inlineStr">
        <is>
          <t xml:space="preserve"> </t>
        </is>
      </c>
    </row>
    <row r="14">
      <c r="A14" s="4" t="inlineStr">
        <is>
          <t>Stock Option Plans 2015 [Member] | Performance Shares [Member]</t>
        </is>
      </c>
      <c r="B14" s="4" t="inlineStr">
        <is>
          <t xml:space="preserve"> </t>
        </is>
      </c>
      <c r="C14" s="4" t="inlineStr">
        <is>
          <t xml:space="preserve"> </t>
        </is>
      </c>
      <c r="D14" s="4" t="inlineStr">
        <is>
          <t xml:space="preserve"> </t>
        </is>
      </c>
      <c r="E14" s="4" t="inlineStr">
        <is>
          <t xml:space="preserve"> </t>
        </is>
      </c>
    </row>
    <row r="15">
      <c r="A15" s="3" t="inlineStr">
        <is>
          <t>Employee Benefits (Details) [Line Items]</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Number of Shares Available for Grant (in Shares)</t>
        </is>
      </c>
      <c r="B16" s="5" t="n">
        <v>1165709</v>
      </c>
      <c r="C16" s="4" t="inlineStr">
        <is>
          <t xml:space="preserve"> </t>
        </is>
      </c>
      <c r="D16" s="5" t="n">
        <v>1165709</v>
      </c>
      <c r="E1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Details) - Nonvested Restricted Stock Shares Activity - USD ($) $ in Thousands</t>
        </is>
      </c>
      <c r="B1" s="2" t="inlineStr">
        <is>
          <t>9 Months Ended</t>
        </is>
      </c>
    </row>
    <row r="2">
      <c r="B2" s="2" t="inlineStr">
        <is>
          <t>Oct. 31, 2024</t>
        </is>
      </c>
      <c r="C2" s="2" t="inlineStr">
        <is>
          <t>Oct. 31, 2023</t>
        </is>
      </c>
    </row>
    <row r="3">
      <c r="A3" s="3" t="inlineStr">
        <is>
          <t>Nonvested Restricted Stock Shares Activity Abstract</t>
        </is>
      </c>
      <c r="B3" s="4" t="inlineStr">
        <is>
          <t xml:space="preserve"> </t>
        </is>
      </c>
      <c r="C3" s="4" t="inlineStr">
        <is>
          <t xml:space="preserve"> </t>
        </is>
      </c>
    </row>
    <row r="4">
      <c r="A4" s="4" t="inlineStr">
        <is>
          <t>Non-Vested Shares</t>
        </is>
      </c>
      <c r="B4" s="5" t="n">
        <v>162855</v>
      </c>
      <c r="C4" s="5" t="n">
        <v>81264</v>
      </c>
    </row>
    <row r="5">
      <c r="A5" s="4" t="inlineStr">
        <is>
          <t>Weighted Average Grant Date Fair Value</t>
        </is>
      </c>
      <c r="B5" s="6" t="n">
        <v>5369</v>
      </c>
      <c r="C5" s="6" t="n">
        <v>2320</v>
      </c>
    </row>
    <row r="6">
      <c r="A6" s="4" t="inlineStr">
        <is>
          <t>Weighted Average Vesting Term</t>
        </is>
      </c>
      <c r="B6" s="4" t="inlineStr">
        <is>
          <t>2 years</t>
        </is>
      </c>
      <c r="C6" s="4" t="inlineStr">
        <is>
          <t>2 years</t>
        </is>
      </c>
    </row>
    <row r="7">
      <c r="A7" s="4" t="inlineStr">
        <is>
          <t>Non-Vested Shares, Granted</t>
        </is>
      </c>
      <c r="B7" s="5" t="n">
        <v>63407</v>
      </c>
      <c r="C7" s="5" t="n">
        <v>113726</v>
      </c>
    </row>
    <row r="8">
      <c r="A8" s="4" t="inlineStr">
        <is>
          <t>Weighted Average Grant Date Fair Value, Granted</t>
        </is>
      </c>
      <c r="B8" s="6" t="n">
        <v>2894</v>
      </c>
      <c r="C8" s="6" t="n">
        <v>3945</v>
      </c>
    </row>
    <row r="9">
      <c r="A9" s="4" t="inlineStr">
        <is>
          <t>Non-Vested Shares, Forfeited</t>
        </is>
      </c>
      <c r="B9" s="5" t="n">
        <v>0</v>
      </c>
      <c r="C9" s="5" t="n">
        <v>0</v>
      </c>
    </row>
    <row r="10">
      <c r="A10" s="4" t="inlineStr">
        <is>
          <t>Weighted Average Grant Date Fair Value, Forfeited</t>
        </is>
      </c>
      <c r="B10" s="6" t="n">
        <v>0</v>
      </c>
      <c r="C10" s="6" t="n">
        <v>0</v>
      </c>
    </row>
    <row r="11">
      <c r="A11" s="4" t="inlineStr">
        <is>
          <t>Non-Vested Shares, Vested</t>
        </is>
      </c>
      <c r="B11" s="5" t="n">
        <v>63870</v>
      </c>
      <c r="C11" s="5" t="n">
        <v>32135</v>
      </c>
    </row>
    <row r="12">
      <c r="A12" s="4" t="inlineStr">
        <is>
          <t>Weighted Average Grant Date Fair Value, Vested</t>
        </is>
      </c>
      <c r="B12" s="6" t="n">
        <v>2073</v>
      </c>
      <c r="C12" s="6" t="n">
        <v>896</v>
      </c>
    </row>
    <row r="13">
      <c r="A13" s="4" t="inlineStr">
        <is>
          <t>Non-Vested Shares</t>
        </is>
      </c>
      <c r="B13" s="5" t="n">
        <v>162392</v>
      </c>
      <c r="C13" s="5" t="n">
        <v>162855</v>
      </c>
    </row>
    <row r="14">
      <c r="A14" s="4" t="inlineStr">
        <is>
          <t>Weighted Average Grant Date Fair Value</t>
        </is>
      </c>
      <c r="B14" s="6" t="n">
        <v>6190</v>
      </c>
      <c r="C14" s="6" t="n">
        <v>5369</v>
      </c>
    </row>
    <row r="15">
      <c r="A15" s="4" t="inlineStr">
        <is>
          <t>Weighted Average Vesting Term</t>
        </is>
      </c>
      <c r="B15" s="4" t="inlineStr">
        <is>
          <t>2 years</t>
        </is>
      </c>
      <c r="C15" s="4" t="inlineStr">
        <is>
          <t>2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Details) - Schedule of Earnings Per Share, Diluted, by Common Class, Including Two Class Method - shares shares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Schedule Of Earnings Per Share Diluted By Common Class Including Two Class Method Abstract</t>
        </is>
      </c>
      <c r="B3" s="4" t="inlineStr">
        <is>
          <t xml:space="preserve"> </t>
        </is>
      </c>
      <c r="C3" s="4" t="inlineStr">
        <is>
          <t xml:space="preserve"> </t>
        </is>
      </c>
      <c r="D3" s="4" t="inlineStr">
        <is>
          <t xml:space="preserve"> </t>
        </is>
      </c>
      <c r="E3" s="4" t="inlineStr">
        <is>
          <t xml:space="preserve"> </t>
        </is>
      </c>
    </row>
    <row r="4">
      <c r="A4" s="4" t="inlineStr">
        <is>
          <t>Weighted average shares – basic</t>
        </is>
      </c>
      <c r="B4" s="5" t="n">
        <v>17595</v>
      </c>
      <c r="C4" s="5" t="n">
        <v>17531</v>
      </c>
      <c r="D4" s="5" t="n">
        <v>17550</v>
      </c>
      <c r="E4" s="5" t="n">
        <v>17461</v>
      </c>
    </row>
    <row r="5">
      <c r="A5" s="4" t="inlineStr">
        <is>
          <t>Dilutive effect of RSUs</t>
        </is>
      </c>
      <c r="B5" s="5" t="n">
        <v>128</v>
      </c>
      <c r="C5" s="4" t="inlineStr">
        <is>
          <t xml:space="preserve"> </t>
        </is>
      </c>
      <c r="D5" s="5" t="n">
        <v>123</v>
      </c>
      <c r="E5" s="4" t="inlineStr">
        <is>
          <t xml:space="preserve"> </t>
        </is>
      </c>
    </row>
    <row r="6">
      <c r="A6" s="4" t="inlineStr">
        <is>
          <t>Weighted average shares – diluted</t>
        </is>
      </c>
      <c r="B6" s="5" t="n">
        <v>17723</v>
      </c>
      <c r="C6" s="5" t="n">
        <v>17531</v>
      </c>
      <c r="D6" s="5" t="n">
        <v>17673</v>
      </c>
      <c r="E6" s="5" t="n">
        <v>1746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c r="F2" s="2" t="inlineStr">
        <is>
          <t>Jan. 31, 2024</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9402</v>
      </c>
      <c r="C4" s="6" t="n">
        <v>9640</v>
      </c>
      <c r="D4" s="6" t="n">
        <v>17581</v>
      </c>
      <c r="E4" s="6" t="n">
        <v>15396</v>
      </c>
      <c r="F4" s="4" t="inlineStr">
        <is>
          <t xml:space="preserve"> </t>
        </is>
      </c>
    </row>
    <row r="5">
      <c r="A5" s="4" t="inlineStr">
        <is>
          <t>Deferred Tax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e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Tax Benefits, Income Tax Penalties and Interest Accrued</t>
        </is>
      </c>
      <c r="B7" s="5" t="n">
        <v>16400</v>
      </c>
      <c r="C7" s="4" t="inlineStr">
        <is>
          <t xml:space="preserve"> </t>
        </is>
      </c>
      <c r="D7" s="5" t="n">
        <v>16400</v>
      </c>
      <c r="E7" s="4" t="inlineStr">
        <is>
          <t xml:space="preserve"> </t>
        </is>
      </c>
      <c r="F7" s="4" t="inlineStr">
        <is>
          <t xml:space="preserve"> </t>
        </is>
      </c>
    </row>
    <row r="8">
      <c r="A8" s="4" t="inlineStr">
        <is>
          <t>Other Asse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e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Tax Benefits, Income Tax Penalties and Interest Accrued</t>
        </is>
      </c>
      <c r="B10" s="4" t="inlineStr">
        <is>
          <t xml:space="preserve"> </t>
        </is>
      </c>
      <c r="C10" s="4" t="inlineStr">
        <is>
          <t xml:space="preserve"> </t>
        </is>
      </c>
      <c r="D10" s="4" t="inlineStr">
        <is>
          <t xml:space="preserve"> </t>
        </is>
      </c>
      <c r="E10" s="4" t="inlineStr">
        <is>
          <t xml:space="preserve"> </t>
        </is>
      </c>
      <c r="F10" s="6" t="n">
        <v>16400</v>
      </c>
    </row>
    <row r="11">
      <c r="A11" s="4" t="inlineStr">
        <is>
          <t>Other Liabil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Tax Benefits, Income Tax Penalties and Interest Accrued</t>
        </is>
      </c>
      <c r="B13" s="5" t="n">
        <v>600</v>
      </c>
      <c r="C13" s="4" t="inlineStr">
        <is>
          <t xml:space="preserve"> </t>
        </is>
      </c>
      <c r="D13" s="5" t="n">
        <v>600</v>
      </c>
      <c r="E13" s="4" t="inlineStr">
        <is>
          <t xml:space="preserve"> </t>
        </is>
      </c>
      <c r="F13" s="4" t="inlineStr">
        <is>
          <t xml:space="preserve"> </t>
        </is>
      </c>
    </row>
    <row r="14">
      <c r="A14" s="4" t="inlineStr">
        <is>
          <t>Refundable Income Tax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cognized Tax Benefits, Income Tax Penalties and Interest Accrued</t>
        </is>
      </c>
      <c r="B16" s="6" t="n">
        <v>2000</v>
      </c>
      <c r="C16" s="4" t="inlineStr">
        <is>
          <t xml:space="preserve"> </t>
        </is>
      </c>
      <c r="D16" s="6" t="n">
        <v>20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Unrecognized Tax Benefits Roll Forward - USD ($) $ in Thousands</t>
        </is>
      </c>
      <c r="B1" s="2" t="inlineStr">
        <is>
          <t>9 Months Ended</t>
        </is>
      </c>
    </row>
    <row r="2">
      <c r="B2" s="2" t="inlineStr">
        <is>
          <t>Oct. 31, 2024</t>
        </is>
      </c>
      <c r="C2" s="2" t="inlineStr">
        <is>
          <t>Oct. 31, 2023</t>
        </is>
      </c>
    </row>
    <row r="3">
      <c r="A3" s="3" t="inlineStr">
        <is>
          <t>Schedule Of Unrecognized Tax Benefits Roll Forward Abstract</t>
        </is>
      </c>
      <c r="B3" s="4" t="inlineStr">
        <is>
          <t xml:space="preserve"> </t>
        </is>
      </c>
      <c r="C3" s="4" t="inlineStr">
        <is>
          <t xml:space="preserve"> </t>
        </is>
      </c>
    </row>
    <row r="4">
      <c r="A4" s="4" t="inlineStr">
        <is>
          <t>Unrecognized tax benefits, beginning of period</t>
        </is>
      </c>
      <c r="B4" s="6" t="n">
        <v>18965</v>
      </c>
      <c r="C4" s="6" t="n">
        <v>19088</v>
      </c>
    </row>
    <row r="5">
      <c r="A5" s="4" t="inlineStr">
        <is>
          <t>Changes for prior years’ tax positions</t>
        </is>
      </c>
      <c r="B5" s="5" t="n">
        <v>21</v>
      </c>
      <c r="C5" s="5" t="n">
        <v>9</v>
      </c>
    </row>
    <row r="6">
      <c r="A6" s="4" t="inlineStr">
        <is>
          <t>Changes for current year tax positions</t>
        </is>
      </c>
      <c r="B6" s="5" t="n">
        <v>0</v>
      </c>
      <c r="C6" s="5" t="n">
        <v>0</v>
      </c>
    </row>
    <row r="7">
      <c r="A7" s="4" t="inlineStr">
        <is>
          <t>Unrecognized tax benefits, end of period</t>
        </is>
      </c>
      <c r="B7" s="6" t="n">
        <v>18986</v>
      </c>
      <c r="C7" s="6" t="n">
        <v>1909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Commitments and Contingencies (Details) lb in Millions, gal in Millions, bu in Millions, MMBTU in Millions, $ in Millions</t>
        </is>
      </c>
      <c r="B1" s="2" t="inlineStr">
        <is>
          <t>Oct. 31, 2024 USD ($) MMBTU t lb bu gal</t>
        </is>
      </c>
    </row>
    <row r="2">
      <c r="A2" s="3" t="inlineStr">
        <is>
          <t>Commitments and Contingencies (Details) [Line Items]</t>
        </is>
      </c>
      <c r="B2" s="4" t="inlineStr">
        <is>
          <t xml:space="preserve"> </t>
        </is>
      </c>
    </row>
    <row r="3">
      <c r="A3" s="4" t="inlineStr">
        <is>
          <t>Capital Projects Remaining Future Payments</t>
        </is>
      </c>
      <c r="B3" s="7" t="n">
        <v>9.800000000000001</v>
      </c>
    </row>
    <row r="4">
      <c r="A4" s="4" t="inlineStr">
        <is>
          <t>Capital Projects Remaining Future Payments Subset</t>
        </is>
      </c>
      <c r="B4" s="11" t="n">
        <v>2.4</v>
      </c>
    </row>
    <row r="5">
      <c r="A5" s="4" t="inlineStr">
        <is>
          <t>Planned Project Expansion</t>
        </is>
      </c>
      <c r="B5" s="11" t="n">
        <v>7.4</v>
      </c>
    </row>
    <row r="6">
      <c r="A6" s="4" t="inlineStr">
        <is>
          <t>Remaining future payments</t>
        </is>
      </c>
      <c r="B6" s="7" t="n">
        <v>4.7</v>
      </c>
    </row>
    <row r="7">
      <c r="A7" s="4" t="inlineStr">
        <is>
          <t>One Earth Energy And Nu Gen Energy [Member]</t>
        </is>
      </c>
      <c r="B7" s="4" t="inlineStr">
        <is>
          <t xml:space="preserve"> </t>
        </is>
      </c>
    </row>
    <row r="8">
      <c r="A8" s="3" t="inlineStr">
        <is>
          <t>Commitments and Contingencies (Details) [Line Items]</t>
        </is>
      </c>
      <c r="B8" s="4" t="inlineStr">
        <is>
          <t xml:space="preserve"> </t>
        </is>
      </c>
    </row>
    <row r="9">
      <c r="A9" s="4" t="inlineStr">
        <is>
          <t>Quantity Of Bushels Under Forward Purchase Contract (in US Bushels) | bu</t>
        </is>
      </c>
      <c r="B9" s="11" t="n">
        <v>16.5</v>
      </c>
    </row>
    <row r="10">
      <c r="A10" s="4" t="inlineStr">
        <is>
          <t>Quantity Of Natural Gas Under Sales Commitment (in Millions of British Thermal Units) | MMBTU</t>
        </is>
      </c>
      <c r="B10" s="11" t="n">
        <v>1.1</v>
      </c>
    </row>
    <row r="11">
      <c r="A11" s="4" t="inlineStr">
        <is>
          <t>Quantity Of Ethanol Under Sales Commitment (in US Gallons) | gal</t>
        </is>
      </c>
      <c r="B11" s="11" t="n">
        <v>53.5</v>
      </c>
    </row>
    <row r="12">
      <c r="A12" s="4" t="inlineStr">
        <is>
          <t>Quantity Of Distillers Grains Under Sales Commitment (in Metric Tons) | t</t>
        </is>
      </c>
      <c r="B12" s="5" t="n">
        <v>102900</v>
      </c>
    </row>
    <row r="13">
      <c r="A13" s="4" t="inlineStr">
        <is>
          <t>Quantity Of Non Food Grade Corn Oil Under Sales Commitments (in Pounds) | lb</t>
        </is>
      </c>
      <c r="B13" s="11" t="n">
        <v>8.1999999999999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USD ($) $ in Millions</t>
        </is>
      </c>
      <c r="B1" s="2" t="inlineStr">
        <is>
          <t>3 Months Ended</t>
        </is>
      </c>
      <c r="D1" s="2" t="inlineStr">
        <is>
          <t>9 Months Ended</t>
        </is>
      </c>
    </row>
    <row r="2">
      <c r="B2" s="2" t="inlineStr">
        <is>
          <t>Oct. 31, 2024</t>
        </is>
      </c>
      <c r="C2" s="2" t="inlineStr">
        <is>
          <t>Oct. 31, 2023</t>
        </is>
      </c>
      <c r="D2" s="2" t="inlineStr">
        <is>
          <t>Oct. 31, 2024</t>
        </is>
      </c>
      <c r="E2" s="2" t="inlineStr">
        <is>
          <t>Oct. 31, 2023</t>
        </is>
      </c>
      <c r="F2" s="2" t="inlineStr">
        <is>
          <t>Jan. 31, 2024</t>
        </is>
      </c>
    </row>
    <row r="3">
      <c r="A3" s="3" t="inlineStr">
        <is>
          <t>Related-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Related Parties</t>
        </is>
      </c>
      <c r="B4" s="7" t="n">
        <v>1.2</v>
      </c>
      <c r="C4" s="4" t="inlineStr">
        <is>
          <t xml:space="preserve"> </t>
        </is>
      </c>
      <c r="D4" s="7" t="n">
        <v>1.2</v>
      </c>
      <c r="E4" s="4" t="inlineStr">
        <is>
          <t xml:space="preserve"> </t>
        </is>
      </c>
      <c r="F4" s="7" t="n">
        <v>5.8</v>
      </c>
    </row>
    <row r="5">
      <c r="A5" s="4" t="inlineStr">
        <is>
          <t>Land Easem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Party Transaction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 Amounts of Transaction</t>
        </is>
      </c>
      <c r="B7" s="4" t="inlineStr">
        <is>
          <t xml:space="preserve"> </t>
        </is>
      </c>
      <c r="C7" s="4" t="inlineStr">
        <is>
          <t xml:space="preserve"> </t>
        </is>
      </c>
      <c r="D7" s="11" t="n">
        <v>1.5</v>
      </c>
      <c r="E7" s="4" t="inlineStr">
        <is>
          <t xml:space="preserve"> </t>
        </is>
      </c>
      <c r="F7" s="4" t="inlineStr">
        <is>
          <t xml:space="preserve"> </t>
        </is>
      </c>
    </row>
    <row r="8">
      <c r="A8" s="4" t="inlineStr">
        <is>
          <t>One Earth Energy And Nu Gen Energ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s and Expenses, Related Party</t>
        </is>
      </c>
      <c r="B10" s="11" t="n">
        <v>22.7</v>
      </c>
      <c r="C10" s="7" t="n">
        <v>32.7</v>
      </c>
      <c r="D10" s="4" t="inlineStr">
        <is>
          <t xml:space="preserve"> </t>
        </is>
      </c>
      <c r="E10" s="4" t="inlineStr">
        <is>
          <t xml:space="preserve"> </t>
        </is>
      </c>
      <c r="F10" s="4" t="inlineStr">
        <is>
          <t xml:space="preserve"> </t>
        </is>
      </c>
    </row>
    <row r="11">
      <c r="A11" s="4" t="inlineStr">
        <is>
          <t>Related Party Transaction, Purchases from Related Party</t>
        </is>
      </c>
      <c r="B11" s="4" t="inlineStr">
        <is>
          <t xml:space="preserve"> </t>
        </is>
      </c>
      <c r="C11" s="4" t="inlineStr">
        <is>
          <t xml:space="preserve"> </t>
        </is>
      </c>
      <c r="D11" s="11" t="n">
        <v>81.7</v>
      </c>
      <c r="E11" s="7" t="n">
        <v>92.59999999999999</v>
      </c>
      <c r="F11" s="4" t="inlineStr">
        <is>
          <t xml:space="preserve"> </t>
        </is>
      </c>
    </row>
    <row r="12">
      <c r="A12" s="4" t="inlineStr">
        <is>
          <t>Accounts Payable Related Parties</t>
        </is>
      </c>
      <c r="B12" s="7" t="n">
        <v>1.2</v>
      </c>
      <c r="C12" s="4" t="inlineStr">
        <is>
          <t xml:space="preserve"> </t>
        </is>
      </c>
      <c r="D12" s="7" t="n">
        <v>1.2</v>
      </c>
      <c r="E12" s="4" t="inlineStr">
        <is>
          <t xml:space="preserve"> </t>
        </is>
      </c>
      <c r="F12" s="7" t="n">
        <v>5.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27" customWidth="1" min="6" max="6"/>
    <col width="33" customWidth="1" min="7" max="7"/>
  </cols>
  <sheetData>
    <row r="1">
      <c r="A1" s="1" t="inlineStr">
        <is>
          <t>Consolidated Condensed Statements of Equity - USD ($) shares in Thousands, $ in Thousands</t>
        </is>
      </c>
      <c r="B1" s="2" t="inlineStr">
        <is>
          <t>Total</t>
        </is>
      </c>
      <c r="C1" s="2" t="inlineStr">
        <is>
          <t>Common Stock [Member]</t>
        </is>
      </c>
      <c r="D1" s="2" t="inlineStr">
        <is>
          <t>Treasury Stocks [Member]</t>
        </is>
      </c>
      <c r="E1" s="2" t="inlineStr">
        <is>
          <t>Additional Paid-in Capital [Member]</t>
        </is>
      </c>
      <c r="F1" s="2" t="inlineStr">
        <is>
          <t>Retained Earnings [Member]</t>
        </is>
      </c>
      <c r="G1" s="2" t="inlineStr">
        <is>
          <t>Noncontrolling Interest [Member]</t>
        </is>
      </c>
    </row>
    <row r="2">
      <c r="A2" s="4" t="inlineStr">
        <is>
          <t>Balance at Jan. 31, 2023</t>
        </is>
      </c>
      <c r="B2" s="6" t="n">
        <v>510994</v>
      </c>
      <c r="C2" s="6" t="n">
        <v>299</v>
      </c>
      <c r="D2" s="6" t="n">
        <v>-193721</v>
      </c>
      <c r="E2" s="6" t="n">
        <v>578</v>
      </c>
      <c r="F2" s="6" t="n">
        <v>640826</v>
      </c>
      <c r="G2" s="6" t="n">
        <v>63012</v>
      </c>
    </row>
    <row r="3">
      <c r="A3" s="4" t="inlineStr">
        <is>
          <t>Balance (in Shares) at Jan. 31, 2023</t>
        </is>
      </c>
      <c r="B3" s="4" t="inlineStr">
        <is>
          <t xml:space="preserve"> </t>
        </is>
      </c>
      <c r="C3" s="5" t="n">
        <v>29853</v>
      </c>
      <c r="D3" s="5" t="n">
        <v>12463</v>
      </c>
      <c r="E3" s="4" t="inlineStr">
        <is>
          <t xml:space="preserve"> </t>
        </is>
      </c>
      <c r="F3" s="4" t="inlineStr">
        <is>
          <t xml:space="preserve"> </t>
        </is>
      </c>
      <c r="G3" s="4" t="inlineStr">
        <is>
          <t xml:space="preserve"> </t>
        </is>
      </c>
    </row>
    <row r="4">
      <c r="A4" s="4" t="inlineStr">
        <is>
          <t>Net income</t>
        </is>
      </c>
      <c r="B4" s="5" t="n">
        <v>50626</v>
      </c>
      <c r="C4" s="4" t="inlineStr">
        <is>
          <t xml:space="preserve"> </t>
        </is>
      </c>
      <c r="D4" s="4" t="inlineStr">
        <is>
          <t xml:space="preserve"> </t>
        </is>
      </c>
      <c r="E4" s="4" t="inlineStr">
        <is>
          <t xml:space="preserve"> </t>
        </is>
      </c>
      <c r="F4" s="5" t="n">
        <v>40367</v>
      </c>
      <c r="G4" s="5" t="n">
        <v>10259</v>
      </c>
    </row>
    <row r="5">
      <c r="A5" s="4" t="inlineStr">
        <is>
          <t>Noncontrolling interests distribution and other</t>
        </is>
      </c>
      <c r="B5" s="5" t="n">
        <v>-716</v>
      </c>
      <c r="C5" s="4" t="inlineStr">
        <is>
          <t xml:space="preserve"> </t>
        </is>
      </c>
      <c r="D5" s="4" t="inlineStr">
        <is>
          <t xml:space="preserve"> </t>
        </is>
      </c>
      <c r="E5" s="4" t="inlineStr">
        <is>
          <t xml:space="preserve"> </t>
        </is>
      </c>
      <c r="F5" s="4" t="inlineStr">
        <is>
          <t xml:space="preserve"> </t>
        </is>
      </c>
      <c r="G5" s="5" t="n">
        <v>-716</v>
      </c>
    </row>
    <row r="6">
      <c r="A6" s="4" t="inlineStr">
        <is>
          <t>Issuance of equity awards and stock based compensation expense</t>
        </is>
      </c>
      <c r="B6" s="5" t="n">
        <v>4644</v>
      </c>
      <c r="C6" s="4" t="inlineStr">
        <is>
          <t xml:space="preserve"> </t>
        </is>
      </c>
      <c r="D6" s="6" t="n">
        <v>1747</v>
      </c>
      <c r="E6" s="5" t="n">
        <v>2897</v>
      </c>
      <c r="F6" s="4" t="inlineStr">
        <is>
          <t xml:space="preserve"> </t>
        </is>
      </c>
      <c r="G6" s="4" t="inlineStr">
        <is>
          <t xml:space="preserve"> </t>
        </is>
      </c>
    </row>
    <row r="7">
      <c r="A7" s="4" t="inlineStr">
        <is>
          <t>Issuance of equity awards and stock based compensation expense (in Shares)</t>
        </is>
      </c>
      <c r="B7" s="4" t="inlineStr">
        <is>
          <t xml:space="preserve"> </t>
        </is>
      </c>
      <c r="C7" s="4" t="inlineStr">
        <is>
          <t xml:space="preserve"> </t>
        </is>
      </c>
      <c r="D7" s="5" t="n">
        <v>-113</v>
      </c>
      <c r="E7" s="4" t="inlineStr">
        <is>
          <t xml:space="preserve"> </t>
        </is>
      </c>
      <c r="F7" s="4" t="inlineStr">
        <is>
          <t xml:space="preserve"> </t>
        </is>
      </c>
      <c r="G7" s="4" t="inlineStr">
        <is>
          <t xml:space="preserve"> </t>
        </is>
      </c>
    </row>
    <row r="8">
      <c r="A8" s="4" t="inlineStr">
        <is>
          <t>Balance at Oct. 31, 2023</t>
        </is>
      </c>
      <c r="B8" s="5" t="n">
        <v>565548</v>
      </c>
      <c r="C8" s="6" t="n">
        <v>299</v>
      </c>
      <c r="D8" s="6" t="n">
        <v>-191974</v>
      </c>
      <c r="E8" s="5" t="n">
        <v>3475</v>
      </c>
      <c r="F8" s="5" t="n">
        <v>681193</v>
      </c>
      <c r="G8" s="5" t="n">
        <v>72555</v>
      </c>
    </row>
    <row r="9">
      <c r="A9" s="4" t="inlineStr">
        <is>
          <t>Balance (in Shares) at Oct. 31, 2023</t>
        </is>
      </c>
      <c r="B9" s="4" t="inlineStr">
        <is>
          <t xml:space="preserve"> </t>
        </is>
      </c>
      <c r="C9" s="5" t="n">
        <v>29853</v>
      </c>
      <c r="D9" s="5" t="n">
        <v>12350</v>
      </c>
      <c r="E9" s="4" t="inlineStr">
        <is>
          <t xml:space="preserve"> </t>
        </is>
      </c>
      <c r="F9" s="4" t="inlineStr">
        <is>
          <t xml:space="preserve"> </t>
        </is>
      </c>
      <c r="G9" s="4" t="inlineStr">
        <is>
          <t xml:space="preserve"> </t>
        </is>
      </c>
    </row>
    <row r="10">
      <c r="A10" s="4" t="inlineStr">
        <is>
          <t>Balance at Jul. 31, 2023</t>
        </is>
      </c>
      <c r="B10" s="5" t="n">
        <v>533549</v>
      </c>
      <c r="C10" s="6" t="n">
        <v>299</v>
      </c>
      <c r="D10" s="6" t="n">
        <v>-192037</v>
      </c>
      <c r="E10" s="5" t="n">
        <v>3181</v>
      </c>
      <c r="F10" s="5" t="n">
        <v>655117</v>
      </c>
      <c r="G10" s="5" t="n">
        <v>66989</v>
      </c>
    </row>
    <row r="11">
      <c r="A11" s="4" t="inlineStr">
        <is>
          <t>Balance (in Shares) at Jul. 31, 2023</t>
        </is>
      </c>
      <c r="B11" s="4" t="inlineStr">
        <is>
          <t xml:space="preserve"> </t>
        </is>
      </c>
      <c r="C11" s="5" t="n">
        <v>29853</v>
      </c>
      <c r="D11" s="5" t="n">
        <v>12350</v>
      </c>
      <c r="E11" s="4" t="inlineStr">
        <is>
          <t xml:space="preserve"> </t>
        </is>
      </c>
      <c r="F11" s="4" t="inlineStr">
        <is>
          <t xml:space="preserve"> </t>
        </is>
      </c>
      <c r="G11" s="4" t="inlineStr">
        <is>
          <t xml:space="preserve"> </t>
        </is>
      </c>
    </row>
    <row r="12">
      <c r="A12" s="4" t="inlineStr">
        <is>
          <t>Net income</t>
        </is>
      </c>
      <c r="B12" s="5" t="n">
        <v>31642</v>
      </c>
      <c r="C12" s="4" t="inlineStr">
        <is>
          <t xml:space="preserve"> </t>
        </is>
      </c>
      <c r="D12" s="4" t="inlineStr">
        <is>
          <t xml:space="preserve"> </t>
        </is>
      </c>
      <c r="E12" s="4" t="inlineStr">
        <is>
          <t xml:space="preserve"> </t>
        </is>
      </c>
      <c r="F12" s="5" t="n">
        <v>26076</v>
      </c>
      <c r="G12" s="5" t="n">
        <v>5566</v>
      </c>
    </row>
    <row r="13">
      <c r="A13" s="4" t="inlineStr">
        <is>
          <t>Issuance of equity awards and stock based compensation expense</t>
        </is>
      </c>
      <c r="B13" s="5" t="n">
        <v>357</v>
      </c>
      <c r="C13" s="4" t="inlineStr">
        <is>
          <t xml:space="preserve"> </t>
        </is>
      </c>
      <c r="D13" s="6" t="n">
        <v>63</v>
      </c>
      <c r="E13" s="5" t="n">
        <v>294</v>
      </c>
      <c r="F13" s="4" t="inlineStr">
        <is>
          <t xml:space="preserve"> </t>
        </is>
      </c>
      <c r="G13" s="4" t="inlineStr">
        <is>
          <t xml:space="preserve"> </t>
        </is>
      </c>
    </row>
    <row r="14">
      <c r="A14" s="4" t="inlineStr">
        <is>
          <t>Balance at Oct. 31, 2023</t>
        </is>
      </c>
      <c r="B14" s="5" t="n">
        <v>565548</v>
      </c>
      <c r="C14" s="6" t="n">
        <v>299</v>
      </c>
      <c r="D14" s="6" t="n">
        <v>-191974</v>
      </c>
      <c r="E14" s="5" t="n">
        <v>3475</v>
      </c>
      <c r="F14" s="5" t="n">
        <v>681193</v>
      </c>
      <c r="G14" s="5" t="n">
        <v>72555</v>
      </c>
    </row>
    <row r="15">
      <c r="A15" s="4" t="inlineStr">
        <is>
          <t>Balance (in Shares) at Oct. 31, 2023</t>
        </is>
      </c>
      <c r="B15" s="4" t="inlineStr">
        <is>
          <t xml:space="preserve"> </t>
        </is>
      </c>
      <c r="C15" s="5" t="n">
        <v>29853</v>
      </c>
      <c r="D15" s="5" t="n">
        <v>12350</v>
      </c>
      <c r="E15" s="4" t="inlineStr">
        <is>
          <t xml:space="preserve"> </t>
        </is>
      </c>
      <c r="F15" s="4" t="inlineStr">
        <is>
          <t xml:space="preserve"> </t>
        </is>
      </c>
      <c r="G15" s="4" t="inlineStr">
        <is>
          <t xml:space="preserve"> </t>
        </is>
      </c>
    </row>
    <row r="16">
      <c r="A16" s="4" t="inlineStr">
        <is>
          <t>Balance at Jan. 31, 2024</t>
        </is>
      </c>
      <c r="B16" s="5" t="n">
        <v>587597</v>
      </c>
      <c r="C16" s="6" t="n">
        <v>299</v>
      </c>
      <c r="D16" s="6" t="n">
        <v>-191911</v>
      </c>
      <c r="E16" s="5" t="n">
        <v>3769</v>
      </c>
      <c r="F16" s="5" t="n">
        <v>701761</v>
      </c>
      <c r="G16" s="5" t="n">
        <v>73679</v>
      </c>
    </row>
    <row r="17">
      <c r="A17" s="4" t="inlineStr">
        <is>
          <t>Balance (in Shares) at Jan. 31, 2024</t>
        </is>
      </c>
      <c r="B17" s="4" t="inlineStr">
        <is>
          <t xml:space="preserve"> </t>
        </is>
      </c>
      <c r="C17" s="5" t="n">
        <v>29853</v>
      </c>
      <c r="D17" s="5" t="n">
        <v>12350</v>
      </c>
      <c r="E17" s="4" t="inlineStr">
        <is>
          <t xml:space="preserve"> </t>
        </is>
      </c>
      <c r="F17" s="4" t="inlineStr">
        <is>
          <t xml:space="preserve"> </t>
        </is>
      </c>
      <c r="G17" s="4" t="inlineStr">
        <is>
          <t xml:space="preserve"> </t>
        </is>
      </c>
    </row>
    <row r="18">
      <c r="A18" s="4" t="inlineStr">
        <is>
          <t>Net income</t>
        </is>
      </c>
      <c r="B18" s="5" t="n">
        <v>57383</v>
      </c>
      <c r="C18" s="4" t="inlineStr">
        <is>
          <t xml:space="preserve"> </t>
        </is>
      </c>
      <c r="D18" s="4" t="inlineStr">
        <is>
          <t xml:space="preserve"> </t>
        </is>
      </c>
      <c r="E18" s="4" t="inlineStr">
        <is>
          <t xml:space="preserve"> </t>
        </is>
      </c>
      <c r="F18" s="5" t="n">
        <v>47069</v>
      </c>
      <c r="G18" s="5" t="n">
        <v>10314</v>
      </c>
    </row>
    <row r="19">
      <c r="A19" s="4" t="inlineStr">
        <is>
          <t>Noncontrolling interests distribution and other</t>
        </is>
      </c>
      <c r="B19" s="5" t="n">
        <v>-1884</v>
      </c>
      <c r="C19" s="4" t="inlineStr">
        <is>
          <t xml:space="preserve"> </t>
        </is>
      </c>
      <c r="D19" s="4" t="inlineStr">
        <is>
          <t xml:space="preserve"> </t>
        </is>
      </c>
      <c r="E19" s="4" t="inlineStr">
        <is>
          <t xml:space="preserve"> </t>
        </is>
      </c>
      <c r="F19" s="4" t="inlineStr">
        <is>
          <t xml:space="preserve"> </t>
        </is>
      </c>
      <c r="G19" s="5" t="n">
        <v>-1884</v>
      </c>
    </row>
    <row r="20">
      <c r="A20" s="4" t="inlineStr">
        <is>
          <t>Issuance of equity awards and stock based compensation expense</t>
        </is>
      </c>
      <c r="B20" s="5" t="n">
        <v>3504</v>
      </c>
      <c r="C20" s="4" t="inlineStr">
        <is>
          <t xml:space="preserve"> </t>
        </is>
      </c>
      <c r="D20" s="6" t="n">
        <v>1019</v>
      </c>
      <c r="E20" s="5" t="n">
        <v>2485</v>
      </c>
      <c r="F20" s="4" t="inlineStr">
        <is>
          <t xml:space="preserve"> </t>
        </is>
      </c>
      <c r="G20" s="4" t="inlineStr">
        <is>
          <t xml:space="preserve"> </t>
        </is>
      </c>
    </row>
    <row r="21">
      <c r="A21" s="4" t="inlineStr">
        <is>
          <t>Issuance of equity awards and stock based compensation expense (in Shares)</t>
        </is>
      </c>
      <c r="B21" s="4" t="inlineStr">
        <is>
          <t xml:space="preserve"> </t>
        </is>
      </c>
      <c r="C21" s="4" t="inlineStr">
        <is>
          <t xml:space="preserve"> </t>
        </is>
      </c>
      <c r="D21" s="5" t="n">
        <v>-64</v>
      </c>
      <c r="E21" s="4" t="inlineStr">
        <is>
          <t xml:space="preserve"> </t>
        </is>
      </c>
      <c r="F21" s="4" t="inlineStr">
        <is>
          <t xml:space="preserve"> </t>
        </is>
      </c>
      <c r="G21" s="4" t="inlineStr">
        <is>
          <t xml:space="preserve"> </t>
        </is>
      </c>
    </row>
    <row r="22">
      <c r="A22" s="4" t="inlineStr">
        <is>
          <t>Balance at Oct. 31, 2024</t>
        </is>
      </c>
      <c r="B22" s="5" t="n">
        <v>646600</v>
      </c>
      <c r="C22" s="6" t="n">
        <v>299</v>
      </c>
      <c r="D22" s="6" t="n">
        <v>-190892</v>
      </c>
      <c r="E22" s="5" t="n">
        <v>6254</v>
      </c>
      <c r="F22" s="5" t="n">
        <v>748830</v>
      </c>
      <c r="G22" s="5" t="n">
        <v>82109</v>
      </c>
    </row>
    <row r="23">
      <c r="A23" s="4" t="inlineStr">
        <is>
          <t>Balance (in Shares) at Oct. 31, 2024</t>
        </is>
      </c>
      <c r="B23" s="4" t="inlineStr">
        <is>
          <t xml:space="preserve"> </t>
        </is>
      </c>
      <c r="C23" s="5" t="n">
        <v>29853</v>
      </c>
      <c r="D23" s="5" t="n">
        <v>12286</v>
      </c>
      <c r="E23" s="4" t="inlineStr">
        <is>
          <t xml:space="preserve"> </t>
        </is>
      </c>
      <c r="F23" s="4" t="inlineStr">
        <is>
          <t xml:space="preserve"> </t>
        </is>
      </c>
      <c r="G23" s="4" t="inlineStr">
        <is>
          <t xml:space="preserve"> </t>
        </is>
      </c>
    </row>
    <row r="24">
      <c r="A24" s="4" t="inlineStr">
        <is>
          <t>Balance at Jul. 31, 2024</t>
        </is>
      </c>
      <c r="B24" s="5" t="n">
        <v>616186</v>
      </c>
      <c r="C24" s="6" t="n">
        <v>299</v>
      </c>
      <c r="D24" s="6" t="n">
        <v>-190957</v>
      </c>
      <c r="E24" s="5" t="n">
        <v>5961</v>
      </c>
      <c r="F24" s="5" t="n">
        <v>724330</v>
      </c>
      <c r="G24" s="5" t="n">
        <v>76553</v>
      </c>
    </row>
    <row r="25">
      <c r="A25" s="4" t="inlineStr">
        <is>
          <t>Balance (in Shares) at Jul. 31, 2024</t>
        </is>
      </c>
      <c r="B25" s="4" t="inlineStr">
        <is>
          <t xml:space="preserve"> </t>
        </is>
      </c>
      <c r="C25" s="5" t="n">
        <v>29853</v>
      </c>
      <c r="D25" s="5" t="n">
        <v>12286</v>
      </c>
      <c r="E25" s="4" t="inlineStr">
        <is>
          <t xml:space="preserve"> </t>
        </is>
      </c>
      <c r="F25" s="4" t="inlineStr">
        <is>
          <t xml:space="preserve"> </t>
        </is>
      </c>
      <c r="G25" s="4" t="inlineStr">
        <is>
          <t xml:space="preserve"> </t>
        </is>
      </c>
    </row>
    <row r="26">
      <c r="A26" s="4" t="inlineStr">
        <is>
          <t>Net income</t>
        </is>
      </c>
      <c r="B26" s="5" t="n">
        <v>30103</v>
      </c>
      <c r="C26" s="4" t="inlineStr">
        <is>
          <t xml:space="preserve"> </t>
        </is>
      </c>
      <c r="D26" s="4" t="inlineStr">
        <is>
          <t xml:space="preserve"> </t>
        </is>
      </c>
      <c r="E26" s="4" t="inlineStr">
        <is>
          <t xml:space="preserve"> </t>
        </is>
      </c>
      <c r="F26" s="5" t="n">
        <v>24500</v>
      </c>
      <c r="G26" s="5" t="n">
        <v>5603</v>
      </c>
    </row>
    <row r="27">
      <c r="A27" s="4" t="inlineStr">
        <is>
          <t>Noncontrolling interests distribution and other</t>
        </is>
      </c>
      <c r="B27" s="5" t="n">
        <v>-47</v>
      </c>
      <c r="C27" s="4" t="inlineStr">
        <is>
          <t xml:space="preserve"> </t>
        </is>
      </c>
      <c r="D27" s="4" t="inlineStr">
        <is>
          <t xml:space="preserve"> </t>
        </is>
      </c>
      <c r="E27" s="4" t="inlineStr">
        <is>
          <t xml:space="preserve"> </t>
        </is>
      </c>
      <c r="F27" s="4" t="inlineStr">
        <is>
          <t xml:space="preserve"> </t>
        </is>
      </c>
      <c r="G27" s="5" t="n">
        <v>-47</v>
      </c>
    </row>
    <row r="28">
      <c r="A28" s="4" t="inlineStr">
        <is>
          <t>Issuance of equity awards and stock based compensation expense</t>
        </is>
      </c>
      <c r="B28" s="5" t="n">
        <v>358</v>
      </c>
      <c r="C28" s="4" t="inlineStr">
        <is>
          <t xml:space="preserve"> </t>
        </is>
      </c>
      <c r="D28" s="6" t="n">
        <v>65</v>
      </c>
      <c r="E28" s="5" t="n">
        <v>293</v>
      </c>
      <c r="F28" s="4" t="inlineStr">
        <is>
          <t xml:space="preserve"> </t>
        </is>
      </c>
      <c r="G28" s="4" t="inlineStr">
        <is>
          <t xml:space="preserve"> </t>
        </is>
      </c>
    </row>
    <row r="29">
      <c r="A29" s="4" t="inlineStr">
        <is>
          <t>Balance at Oct. 31, 2024</t>
        </is>
      </c>
      <c r="B29" s="6" t="n">
        <v>646600</v>
      </c>
      <c r="C29" s="6" t="n">
        <v>299</v>
      </c>
      <c r="D29" s="6" t="n">
        <v>-190892</v>
      </c>
      <c r="E29" s="6" t="n">
        <v>6254</v>
      </c>
      <c r="F29" s="6" t="n">
        <v>748830</v>
      </c>
      <c r="G29" s="6" t="n">
        <v>82109</v>
      </c>
    </row>
    <row r="30">
      <c r="A30" s="4" t="inlineStr">
        <is>
          <t>Balance (in Shares) at Oct. 31, 2024</t>
        </is>
      </c>
      <c r="B30" s="4" t="inlineStr">
        <is>
          <t xml:space="preserve"> </t>
        </is>
      </c>
      <c r="C30" s="5" t="n">
        <v>29853</v>
      </c>
      <c r="D30" s="5" t="n">
        <v>12286</v>
      </c>
      <c r="E30" s="4" t="inlineStr">
        <is>
          <t xml:space="preserve"> </t>
        </is>
      </c>
      <c r="F30" s="4" t="inlineStr">
        <is>
          <t xml:space="preserve"> </t>
        </is>
      </c>
      <c r="G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Oct. 31, 2024</t>
        </is>
      </c>
      <c r="C2" s="2" t="inlineStr">
        <is>
          <t>Oct. 31, 2023</t>
        </is>
      </c>
    </row>
    <row r="3">
      <c r="A3" s="3" t="inlineStr">
        <is>
          <t>Statement of Cash Flows [Abstract]</t>
        </is>
      </c>
      <c r="B3" s="4" t="inlineStr">
        <is>
          <t xml:space="preserve"> </t>
        </is>
      </c>
      <c r="C3" s="4" t="inlineStr">
        <is>
          <t xml:space="preserve"> </t>
        </is>
      </c>
    </row>
    <row r="4">
      <c r="A4" s="4" t="inlineStr">
        <is>
          <t>Net income including noncontrolling interests</t>
        </is>
      </c>
      <c r="B4" s="6" t="n">
        <v>57383</v>
      </c>
      <c r="C4" s="6" t="n">
        <v>5062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2433</v>
      </c>
      <c r="C6" s="5" t="n">
        <v>13371</v>
      </c>
    </row>
    <row r="7">
      <c r="A7" s="4" t="inlineStr">
        <is>
          <t>Amortization of operating lease right-of-use assets</t>
        </is>
      </c>
      <c r="B7" s="5" t="n">
        <v>4192</v>
      </c>
      <c r="C7" s="5" t="n">
        <v>3766</v>
      </c>
    </row>
    <row r="8">
      <c r="A8" s="4" t="inlineStr">
        <is>
          <t>Income from equity method investments</t>
        </is>
      </c>
      <c r="B8" s="5" t="n">
        <v>-7086</v>
      </c>
      <c r="C8" s="5" t="n">
        <v>-9275</v>
      </c>
    </row>
    <row r="9">
      <c r="A9" s="4" t="inlineStr">
        <is>
          <t>Dividends received from equity method investments</t>
        </is>
      </c>
      <c r="B9" s="5" t="n">
        <v>3007</v>
      </c>
      <c r="C9" s="5" t="n">
        <v>5513</v>
      </c>
    </row>
    <row r="10">
      <c r="A10" s="4" t="inlineStr">
        <is>
          <t>Interest income from investments</t>
        </is>
      </c>
      <c r="B10" s="5" t="n">
        <v>-4219</v>
      </c>
      <c r="C10" s="5" t="n">
        <v>-6950</v>
      </c>
    </row>
    <row r="11">
      <c r="A11" s="4" t="inlineStr">
        <is>
          <t>Deferred income tax</t>
        </is>
      </c>
      <c r="B11" s="5" t="n">
        <v>11934</v>
      </c>
      <c r="C11" s="5" t="n">
        <v>10048</v>
      </c>
    </row>
    <row r="12">
      <c r="A12" s="4" t="inlineStr">
        <is>
          <t>Stock based compensation expense</t>
        </is>
      </c>
      <c r="B12" s="5" t="n">
        <v>2980</v>
      </c>
      <c r="C12" s="5" t="n">
        <v>5146</v>
      </c>
    </row>
    <row r="13">
      <c r="A13" s="4" t="inlineStr">
        <is>
          <t>Loss on disposal of property and equipment – net</t>
        </is>
      </c>
      <c r="B13" s="5" t="n">
        <v>45</v>
      </c>
      <c r="C13" s="5" t="n">
        <v>205</v>
      </c>
    </row>
    <row r="14">
      <c r="A14" s="3" t="inlineStr">
        <is>
          <t>Changes in assets and liabilities:</t>
        </is>
      </c>
      <c r="B14" s="4" t="inlineStr">
        <is>
          <t xml:space="preserve"> </t>
        </is>
      </c>
      <c r="C14" s="4" t="inlineStr">
        <is>
          <t xml:space="preserve"> </t>
        </is>
      </c>
    </row>
    <row r="15">
      <c r="A15" s="4" t="inlineStr">
        <is>
          <t>Accounts receivable</t>
        </is>
      </c>
      <c r="B15" s="5" t="n">
        <v>854</v>
      </c>
      <c r="C15" s="5" t="n">
        <v>-4976</v>
      </c>
    </row>
    <row r="16">
      <c r="A16" s="4" t="inlineStr">
        <is>
          <t>Inventories</t>
        </is>
      </c>
      <c r="B16" s="5" t="n">
        <v>-2143</v>
      </c>
      <c r="C16" s="5" t="n">
        <v>11229</v>
      </c>
    </row>
    <row r="17">
      <c r="A17" s="4" t="inlineStr">
        <is>
          <t>Refundable income taxes</t>
        </is>
      </c>
      <c r="B17" s="5" t="n">
        <v>172</v>
      </c>
      <c r="C17" s="5" t="n">
        <v>-1486</v>
      </c>
    </row>
    <row r="18">
      <c r="A18" s="4" t="inlineStr">
        <is>
          <t>Other assets</t>
        </is>
      </c>
      <c r="B18" s="5" t="n">
        <v>-12639</v>
      </c>
      <c r="C18" s="5" t="n">
        <v>-1312</v>
      </c>
    </row>
    <row r="19">
      <c r="A19" s="4" t="inlineStr">
        <is>
          <t>Accounts payable, trade</t>
        </is>
      </c>
      <c r="B19" s="5" t="n">
        <v>-21629</v>
      </c>
      <c r="C19" s="5" t="n">
        <v>-5622</v>
      </c>
    </row>
    <row r="20">
      <c r="A20" s="4" t="inlineStr">
        <is>
          <t>Other liabilities</t>
        </is>
      </c>
      <c r="B20" s="5" t="n">
        <v>-6178</v>
      </c>
      <c r="C20" s="5" t="n">
        <v>-4819</v>
      </c>
    </row>
    <row r="21">
      <c r="A21" s="4" t="inlineStr">
        <is>
          <t>Net cash provided by operating activities</t>
        </is>
      </c>
      <c r="B21" s="5" t="n">
        <v>39106</v>
      </c>
      <c r="C21" s="5" t="n">
        <v>65464</v>
      </c>
    </row>
    <row r="22">
      <c r="A22" s="3" t="inlineStr">
        <is>
          <t>Cash flows from investing activities:</t>
        </is>
      </c>
      <c r="B22" s="4" t="inlineStr">
        <is>
          <t xml:space="preserve"> </t>
        </is>
      </c>
      <c r="C22" s="4" t="inlineStr">
        <is>
          <t xml:space="preserve"> </t>
        </is>
      </c>
    </row>
    <row r="23">
      <c r="A23" s="4" t="inlineStr">
        <is>
          <t>Capital expenditures</t>
        </is>
      </c>
      <c r="B23" s="5" t="n">
        <v>-55428</v>
      </c>
      <c r="C23" s="5" t="n">
        <v>-22359</v>
      </c>
    </row>
    <row r="24">
      <c r="A24" s="4" t="inlineStr">
        <is>
          <t>Purchase of short-term investments</t>
        </is>
      </c>
      <c r="B24" s="5" t="n">
        <v>-210328</v>
      </c>
      <c r="C24" s="5" t="n">
        <v>-378381</v>
      </c>
    </row>
    <row r="25">
      <c r="A25" s="4" t="inlineStr">
        <is>
          <t>Maturity of short-term investments</t>
        </is>
      </c>
      <c r="B25" s="5" t="n">
        <v>302981</v>
      </c>
      <c r="C25" s="5" t="n">
        <v>337490</v>
      </c>
    </row>
    <row r="26">
      <c r="A26" s="4" t="inlineStr">
        <is>
          <t>Proceeds from sale of real estate and property and equipment</t>
        </is>
      </c>
      <c r="B26" s="5" t="n">
        <v>210</v>
      </c>
      <c r="C26" s="5" t="n">
        <v>10</v>
      </c>
    </row>
    <row r="27">
      <c r="A27" s="4" t="inlineStr">
        <is>
          <t>Deposits</t>
        </is>
      </c>
      <c r="B27" s="5" t="n">
        <v>195</v>
      </c>
      <c r="C27" s="5" t="n">
        <v>-27</v>
      </c>
    </row>
    <row r="28">
      <c r="A28" s="4" t="inlineStr">
        <is>
          <t>Net cash provided by (used in) investing activities</t>
        </is>
      </c>
      <c r="B28" s="5" t="n">
        <v>37630</v>
      </c>
      <c r="C28" s="5" t="n">
        <v>-63267</v>
      </c>
    </row>
    <row r="29">
      <c r="A29" s="3" t="inlineStr">
        <is>
          <t>Cash flows from financing activities:</t>
        </is>
      </c>
      <c r="B29" s="4" t="inlineStr">
        <is>
          <t xml:space="preserve"> </t>
        </is>
      </c>
      <c r="C29" s="4" t="inlineStr">
        <is>
          <t xml:space="preserve"> </t>
        </is>
      </c>
    </row>
    <row r="30">
      <c r="A30" s="4" t="inlineStr">
        <is>
          <t>Payments to noncontrolling interests holders</t>
        </is>
      </c>
      <c r="B30" s="5" t="n">
        <v>-1884</v>
      </c>
      <c r="C30" s="5" t="n">
        <v>-716</v>
      </c>
    </row>
    <row r="31">
      <c r="A31" s="4" t="inlineStr">
        <is>
          <t>Net cash used in financing activities</t>
        </is>
      </c>
      <c r="B31" s="5" t="n">
        <v>-1884</v>
      </c>
      <c r="C31" s="5" t="n">
        <v>-716</v>
      </c>
    </row>
    <row r="32">
      <c r="A32" s="4" t="inlineStr">
        <is>
          <t>Net increase in cash and cash equivalents</t>
        </is>
      </c>
      <c r="B32" s="5" t="n">
        <v>74852</v>
      </c>
      <c r="C32" s="5" t="n">
        <v>1481</v>
      </c>
    </row>
    <row r="33">
      <c r="A33" s="4" t="inlineStr">
        <is>
          <t>Cash and cash equivalents, beginning of period</t>
        </is>
      </c>
      <c r="B33" s="5" t="n">
        <v>223397</v>
      </c>
      <c r="C33" s="5" t="n">
        <v>71347</v>
      </c>
    </row>
    <row r="34">
      <c r="A34" s="4" t="inlineStr">
        <is>
          <t>Cash and cash equivalents, end of period</t>
        </is>
      </c>
      <c r="B34" s="5" t="n">
        <v>298249</v>
      </c>
      <c r="C34" s="5" t="n">
        <v>72828</v>
      </c>
    </row>
    <row r="35">
      <c r="A35" s="4" t="inlineStr">
        <is>
          <t>Non cash investing activities – Accrued capital expenditures</t>
        </is>
      </c>
      <c r="B35" s="5" t="n">
        <v>3275</v>
      </c>
      <c r="C35" s="5" t="n">
        <v>722</v>
      </c>
    </row>
    <row r="36">
      <c r="A36" s="4" t="inlineStr">
        <is>
          <t>Non cash investing activities – Capital additions transferred from prepaid expenses</t>
        </is>
      </c>
      <c r="B36" s="5" t="n">
        <v>188</v>
      </c>
      <c r="C36" s="4" t="inlineStr">
        <is>
          <t xml:space="preserve"> </t>
        </is>
      </c>
    </row>
    <row r="37">
      <c r="A37" s="4" t="inlineStr">
        <is>
          <t>Non cash financing activities – Stock awards accrued</t>
        </is>
      </c>
      <c r="B37" s="5" t="n">
        <v>1648</v>
      </c>
      <c r="C37" s="5" t="n">
        <v>1467</v>
      </c>
    </row>
    <row r="38">
      <c r="A38" s="4" t="inlineStr">
        <is>
          <t>Non cash financing activities – Stock awards issued</t>
        </is>
      </c>
      <c r="B38" s="5" t="n">
        <v>2172</v>
      </c>
      <c r="C38" s="5" t="n">
        <v>965</v>
      </c>
    </row>
    <row r="39">
      <c r="A39" s="4" t="inlineStr">
        <is>
          <t>Right-of-use assets acquired and liabilities incurred upon lease execution</t>
        </is>
      </c>
      <c r="B39" s="6" t="n">
        <v>13734</v>
      </c>
      <c r="C39" s="6" t="n">
        <v>32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Financial Statements</t>
        </is>
      </c>
      <c r="B1" s="2" t="inlineStr">
        <is>
          <t>3 Months Ended</t>
        </is>
      </c>
    </row>
    <row r="2">
      <c r="B2" s="2" t="inlineStr">
        <is>
          <t>Oct. 31, 2024</t>
        </is>
      </c>
    </row>
    <row r="3">
      <c r="A3" s="3" t="inlineStr">
        <is>
          <t>Condensed Financial Information Disclosure [Abstract]</t>
        </is>
      </c>
      <c r="B3" s="4" t="inlineStr">
        <is>
          <t xml:space="preserve"> </t>
        </is>
      </c>
    </row>
    <row r="4">
      <c r="A4" s="4" t="inlineStr">
        <is>
          <t>Condensed Financial Information of Parent Company Only Disclosure [Text Block]</t>
        </is>
      </c>
      <c r="B4" s="4" t="inlineStr">
        <is>
          <t>Note 1. Consolidated Financial Statements References to the Company – References to
“REX” or the “Company” in the consolidated financial statements and in these notes to the consolidated financial
statements refer to REX American Resources Corporation, a Delaware corporation, and its majority and wholly owned subsidiaries. The consolidated financial statements included in
this report have been prepared by the Company, without audit, pursuant to the rules and regulations of the Securities and Exchange Commission
and include, in the opinion of management, all adjustments necessary to state fairly the information set forth therein. Any such adjustments
were of a normal recurring nature. Certain information and footnote disclosures normally included in financial statements prepared in
accordance with accounting principles generally accepted in the United States of America have been omitted pursuant to such rules and
regulations, although the Company believes that the disclosures are adequate to make the information presented not misleading. Financial
information as of January 31, 2024 included in these financial statements has been derived from the audited consolidated financial statements
included in the Company’s Annual Report on Form 10-K for the year ended January 31, 2024 (fiscal year 2023). These unaudited consolidated
financial statements should be read in conjunction with the consolidated financial statements and the notes thereto included in the Company’s
Annual Report on Form 10-K for the year ended January 31, 2024. The results of operations for the interim periods are not necessarily
indicative of the results to be expected for the year. Basis of Consolidation Nature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t>
        </is>
      </c>
      <c r="B1" s="2" t="inlineStr">
        <is>
          <t>3 Months Ended</t>
        </is>
      </c>
    </row>
    <row r="2">
      <c r="B2" s="2" t="inlineStr">
        <is>
          <t>Oct. 31, 2024</t>
        </is>
      </c>
    </row>
    <row r="3">
      <c r="A3" s="3" t="inlineStr">
        <is>
          <t>Accounting Policies [Abstract]</t>
        </is>
      </c>
      <c r="B3" s="4" t="inlineStr">
        <is>
          <t xml:space="preserve"> </t>
        </is>
      </c>
    </row>
    <row r="4">
      <c r="A4" s="4" t="inlineStr">
        <is>
          <t>Significant Accounting Policies [Text Block]</t>
        </is>
      </c>
      <c r="B4" s="4" t="inlineStr">
        <is>
          <t>Note 2. Accounting Policies The interim consolidated financial statements have
been prepared in accordance with the accounting policies described in the notes to the consolidated financial statements included in the
Company’s fiscal year 2023 Annual Report on Form 10-K. While management believes that the procedures followed in the preparation of interim
financial information are reasonable, the accuracy of some estimated amounts is dependent upon facts that will exist or calculations that
will be accomplished at fiscal year-end. Examples of such estimates include accrued liabilities, such as management bonuses, and the provision
for income taxes. Any adjustments pursuant to such estimates during the quarter were of a normal recurring nature. Actual results could
differ from those estimates. Cash and Cash Equivalents Cash and cash
equivalents includes bank deposits as well as short-term, highly liquid investments with original maturities of three months or less. Revenue Recognition The Company recognizes sales of ethanol, distillers
grains and distillers corn oil when obligations under the terms of the respective contracts with customers are satisfied; this occurs
with the transfer of control of products, generally upon shipment from the ethanol plant or upon loading of the rail car used to transport
the products. Cost of Sales Cost of sales includes depreciation, costs of raw
materials, third-party freight charges, purchasing and receiving costs, inspection costs, other distribution expenses, warehousing costs,
plant repair and maintenance costs, plant management, certain compensation costs and general facility overhead charges. Selling, General and Administrative (“SG&amp;A”)
Expenses The Company includes non-production related costs
such as professional fees, selling charges, operating lease expense, and certain payroll in SG&amp;A expenses. Financial Instruments Certain of the forward corn and natural gas purchase
contracts and ethanol, distillers grains and distillers corn oil sale contracts are accounted for under the “normal purchases and
normal sales” scope exemption of Accounting Standards Codification (“ASC”) 815, “ Derivatives and Hedging The Company uses derivative financial instruments
(exchange-traded futures contracts and swaps) to manage a portion of the risk associated with changes in commodity prices, primarily related
to corn.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s activities,
there are situations in which these hedging activities can themselves result in losses. The Company does not hold or issue derivative
financial instruments for trading or speculative purposes. The changes in fair value of these derivative financial instruments are recognized
in current period earnings as the Company does not use hedge accounting. Income Taxes The Company applies an effective tax rate to interim
periods that is consistent with the Company’s estimated annual tax rate as adjusted for discrete items impacting the interim periods.
The Company provides for deferred tax liabilities and assets for the future tax consequences attributable to differences between the financial
statement carrying amounts of existing assets and liabilities and their respective tax basis and operating loss and tax credit carryforwards.
The Company provides for a valuation allowance if, based on the weight of available positive and negative evidence, it is more likely
than not that some or all of the deferred tax assets will not be realized. The Company paid income taxes of approximately $5.5 million
and $8.7 million and received no refunds during the nine months ended October 31, 2024 and 2023, respectively. As of October 31, 2024, and January 31, 2024, total
unrecognized tax benefits were approximately $18.9 million. Accrued penalties and interest were approximately $91,600 and approximately
$70,000 at October 31, 2024 and January 31, 2024, respectively. If the Company were to prevail on all unrecognized tax benefits recorded,
the provision for income taxes would be reduced by approximately $18.8 million. In addition, the impact of penalties and interest would
also benefit the effective tax rate. Interest and penalties associated with unrecognized tax benefits are recorded within income tax expense.
On a quarterly basis, the Company accrues for the effects of open uncertain tax positions and the related potential penalties and interest. Inventory Inventories
are carried at the lower of cost or net realizable value. Cost for all inventories is determined using the first-in, first-out method.
Net realizable value is the estimated selling prices in the ordinary course of business, less reasonable predictable costs of completion,
disposal, and transportation. Inventory includes direct production costs and certain overhead costs such as depreciation, property taxes
and utilities related to producing ethanol and related by-products. Inventory is permanently written down in instances when cost exceeds
estimated net realizable value; such write-downs are based primarily upon commodity prices as the market value of inventory is often dependent
upon changes in commodity prices. The components of inventory are as follows as of
the dates presented (amounts in thousands):
October 31, January 31,
Ethanol and other finished goods $ 4,239 $ 9,102
Work in process 4,352 5,299
Corn and other raw materials 20,536 12,583
Total $ 29,127 $ 26,984 Property and Equipment Property and equipment is recorded at cost or the
fair value on the date of acquisition (for property and equipment acquired in a business combination). Depreciation is computed using
the straight-line method. Estimated useful lives are 15 to 40 years for buildings and improvements, and 3 to 20 years for fixtures and
equipment. In accordance with ASC 360-10 “ Impairment
or Disposal of Long-Lived Assets The Company tests for recoverability
of an asset group by comparing its carrying amount to its estimated undiscounted future cash flows. If the carrying amount exceeds its
estimated undiscounted future cash flows, the Company recognizes an impairment charge for the amount by which the asset group’s
carrying amount exceeds its fair value, if any.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mpany accounts for investments in a limited liability company in which it has a less
than 20% ownership interest using the equity method of accounting when the factors discussed in ASC 323, “ Investments-Equity
Method and Joint Ventures The Company periodically evaluates its investments
for impairment due to declines in market value considered to be other than temporary. Such impairment evaluations include general economic
and company-specific evaluations. If the Company determines that a decline in market value is other than temporary, then a charge to earnings
is recorded in the Consolidated Statements of Operations and a new cost basis in the investment is established. Short-term investments, consisting of U.S. government
obligations, are considered held to maturity, and therefore are carried at amortized historical cost. Reclassifications Certain immaterial amounts previously presented
for prior periods have been reclassified to conform to the current presentation. The reclassification had no effect on net income, working
capital, or members’ equity previously reported. Recently Issued Accounting
Standards In November
2023, the Financial Accounting Standards Board (“FASB”) issued Accounting Standards Updated (“ASU”) 2023-07, Segment
Reporting (Topic 280): Improvements to Reportable Segment Disclosures In December
2023, the FASB issued ASU 2023-09, “Income Taxes (Topic 740): Improvements to Income Tax Disclosures”, to enhance the transparency
and decision usefulness of income tax disclosures. This ASU is effective for all entities that are subject to Topic 740 for fiscal years
beginning after December 15, 2024. Early adoption and retrospective application are permitted, but not required. The Company is currently
evaluating the impact of this AS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0:38:54Z</dcterms:created>
  <dcterms:modified xmlns:dcterms="http://purl.org/dc/terms/" xmlns:xsi="http://www.w3.org/2001/XMLSchema-instance" xsi:type="dcterms:W3CDTF">2024-12-05T20:38:54Z</dcterms:modified>
</cp:coreProperties>
</file>